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Liquid" sheetId="7" r:id="rId7"/>
    <s:sheet name="Significant Accounting Policies" sheetId="8" r:id="rId8"/>
    <s:sheet name="Secured Note and Accounts Recei" sheetId="9" r:id="rId9"/>
    <s:sheet name="Property and Equipment" sheetId="10" r:id="rId10"/>
    <s:sheet name="Courseware" sheetId="11" r:id="rId11"/>
    <s:sheet name="Loan Payable Officer - Related " sheetId="12" r:id="rId12"/>
    <s:sheet name="Convertible Notes, Convertible " sheetId="13" r:id="rId13"/>
    <s:sheet name="Commitments and Contingencies" sheetId="14" r:id="rId14"/>
    <s:sheet name="Stockholders' Equity" sheetId="15" r:id="rId15"/>
    <s:sheet name="Related Party Transactions" sheetId="16" r:id="rId16"/>
    <s:sheet name="Subsequent Events" sheetId="17" r:id="rId17"/>
    <s:sheet name="Significant Accounting Polici18" sheetId="18" r:id="rId18"/>
    <s:sheet name="Property and Equipment (Tables)" sheetId="19" r:id="rId19"/>
    <s:sheet name="Courseware (Tables)" sheetId="20" r:id="rId20"/>
    <s:sheet name="Stockholders' Equity (Tables)" sheetId="21" r:id="rId21"/>
    <s:sheet name="Nature of Operations and Liqu22" sheetId="22" r:id="rId22"/>
    <s:sheet name="Significant Accounting Polici23" sheetId="23" r:id="rId23"/>
    <s:sheet name="Secured Note and Accounts Rec24" sheetId="24" r:id="rId24"/>
    <s:sheet name="Property and Equipment (Schedul" sheetId="25" r:id="rId25"/>
    <s:sheet name="Property and Equipment (Sched26" sheetId="26" r:id="rId26"/>
    <s:sheet name="Property and Equipment (Sched27" sheetId="27" r:id="rId27"/>
    <s:sheet name="Property and Equipment (Sched28" sheetId="28" r:id="rId28"/>
    <s:sheet name="Courseware (Narrative) (Details" sheetId="29" r:id="rId29"/>
    <s:sheet name="Courseware (Schedule of Coursew" sheetId="30" r:id="rId30"/>
    <s:sheet name="Courseware (Schedule of Estimat" sheetId="31" r:id="rId31"/>
    <s:sheet name="Loan Payable Officer - Relate32" sheetId="32" r:id="rId32"/>
    <s:sheet name="Convertible Notes, Convertibl33" sheetId="33" r:id="rId33"/>
    <s:sheet name="Commitments and Contingencies (" sheetId="34" r:id="rId34"/>
    <s:sheet name="Stockholders' Equity (Common St" sheetId="35" r:id="rId35"/>
    <s:sheet name="Stockholders' Equity (Schedule " sheetId="36" r:id="rId36"/>
    <s:sheet name="Stockholders' Equity (Stock Opt" sheetId="37" r:id="rId37"/>
    <s:sheet name="Stockholders' Equity (Schedul38" sheetId="38" r:id="rId38"/>
    <s:sheet name="Stockholders' Equity (Schedul39"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Jul. 31, 2016</t>
  </si>
  <si>
    <t>Sep. 14, 2016</t>
  </si>
  <si>
    <t>Document And Entity Information [Abstract]</t>
  </si>
  <si>
    <t>Document Type</t>
  </si>
  <si>
    <t>10-Q</t>
  </si>
  <si>
    <t>Amendment Flag</t>
  </si>
  <si>
    <t>false</t>
  </si>
  <si>
    <t>Document Period End Date</t>
  </si>
  <si>
    <t>Jul. 31,
		2016</t>
  </si>
  <si>
    <t>Entity Registrant Name</t>
  </si>
  <si>
    <t>ASPEN GROUP, INC.</t>
  </si>
  <si>
    <t>Entity Central Index Key</t>
  </si>
  <si>
    <t>Current Fiscal Year End Date</t>
  </si>
  <si>
    <t>--04-30</t>
  </si>
  <si>
    <t>Document Fiscal Period Focus</t>
  </si>
  <si>
    <t>Q1</t>
  </si>
  <si>
    <t>Document Fiscal Year Focus</t>
  </si>
  <si>
    <t>Entity Filer Category</t>
  </si>
  <si>
    <t>Smaller Reporting Company</t>
  </si>
  <si>
    <t>Entity Common Stock, Shares Outstanding</t>
  </si>
  <si>
    <t>Trading Symbol</t>
  </si>
  <si>
    <t>ASPU</t>
  </si>
  <si>
    <t>CONSOLIDATED BALANCE SHEETS - USD ($)</t>
  </si>
  <si>
    <t>Apr. 30, 2016</t>
  </si>
  <si>
    <t>Current assets:</t>
  </si>
  <si>
    <t>Cash and cash equivalents</t>
  </si>
  <si>
    <t>Accounts receivable, net of allowance of $449,946 and $449,946, respectively</t>
  </si>
  <si>
    <t>Prepaid expens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Line of credit</t>
  </si>
  <si>
    <t>Loan payable officer - related party</t>
  </si>
  <si>
    <t>Convertible notes payable - related party</t>
  </si>
  <si>
    <t>Deferred rent</t>
  </si>
  <si>
    <t>Total liabilities</t>
  </si>
  <si>
    <t>Commitments and contingencies - See Note 8</t>
  </si>
  <si>
    <t xml:space="preserve"> </t>
  </si>
  <si>
    <t>Stockholders' equity:</t>
  </si>
  <si>
    <t>Common stock, $0.001 par value; 250,000,000 shares authorized, 135,158,145 issued and 134,958,145 outstanding at April 30, 2016, 138,158,145 issued and 137,958,145 outstanding at July 31, 2016</t>
  </si>
  <si>
    <t>Additional paid-in capital</t>
  </si>
  <si>
    <t>Treasury stock (200,000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 USD ($)</t>
  </si>
  <si>
    <t>Jul. 31, 2015</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Interest expense</t>
  </si>
  <si>
    <t>Total other expense, net</t>
  </si>
  <si>
    <t>Loss before income taxes</t>
  </si>
  <si>
    <t>Income tax expense (benefit)</t>
  </si>
  <si>
    <t>Net loss</t>
  </si>
  <si>
    <t>Net loss per share allocable to common stockholders - basic and diluted</t>
  </si>
  <si>
    <t>Weighted average number of common shares outstanding - basic and diluted</t>
  </si>
  <si>
    <t>CONSOLIDATED STATEMENT OF CHANGES IN STOCKHOLDERS' EQUITY - 3 months ended Jul. 31, 2016 - USD ($)</t>
  </si>
  <si>
    <t>Common Stock [Member]</t>
  </si>
  <si>
    <t>Additional Paid-In Capital [Member]</t>
  </si>
  <si>
    <t>Treasury Stock [Member]</t>
  </si>
  <si>
    <t>Accumulated Deficit [Member]</t>
  </si>
  <si>
    <t>Balance at Apr. 30, 2016</t>
  </si>
  <si>
    <t>Balance, shares at Apr. 30, 2016</t>
  </si>
  <si>
    <t>Attorney fees associated with Registration Statement</t>
  </si>
  <si>
    <t>Stock-based compensation</t>
  </si>
  <si>
    <t>Warrant buyback</t>
  </si>
  <si>
    <t>Warrant buyback, shares</t>
  </si>
  <si>
    <t>Shares issued for services</t>
  </si>
  <si>
    <t>Shares issued for services, shares</t>
  </si>
  <si>
    <t>Balance at Jul. 31, 2016</t>
  </si>
  <si>
    <t>Balance, shares at Jul. 31, 2016</t>
  </si>
  <si>
    <t>CONSOLIDATED STATEMENTS OF CASH FLOWS - USD ($)</t>
  </si>
  <si>
    <t>Cash flows from operating activities:</t>
  </si>
  <si>
    <t>Adjustments to reconcile net loss to net cash provided by (used in) operating activities:</t>
  </si>
  <si>
    <t>Bad debt expense</t>
  </si>
  <si>
    <t>Warrant modification expense</t>
  </si>
  <si>
    <t>Amortization of prepaid shares for services</t>
  </si>
  <si>
    <t>Warrant buyback expense</t>
  </si>
  <si>
    <t>Changes in operating assets and liabilities:</t>
  </si>
  <si>
    <t>Accounts receivable</t>
  </si>
  <si>
    <t>Refunds due students</t>
  </si>
  <si>
    <t>Net cash provided by (used in) operating activities</t>
  </si>
  <si>
    <t>Cash flows from investing activities:</t>
  </si>
  <si>
    <t>Purchases of property and equipment</t>
  </si>
  <si>
    <t>Purchases of courseware</t>
  </si>
  <si>
    <t>Net cash used in investing activities</t>
  </si>
  <si>
    <t>Cash flows from financing activities:</t>
  </si>
  <si>
    <t>Payments for line of credit</t>
  </si>
  <si>
    <t>Disbursements for equity offering cost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services</t>
  </si>
  <si>
    <t>Common stock issued from conversion of notes</t>
  </si>
  <si>
    <t>Nature of Operations and Liquidity</t>
  </si>
  <si>
    <t>Organization, Consolidation and Presentation of Financial Statements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61% of our adjunct professors hold doctorate
degrees.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250/month for 72 months ($18,000), nursing bachelor students
(RN to BSN) $250/month for 39 months ($9,750), master students $325/month for 36 months ($11,700) and doctoral students $375 per
month for 72 months ($27,000), interest free, thereby giving students the ability to earn a degree debt free.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16 and 2015, our cash flows for the three months
ended July 31, 2016 and 2015, and our financial position as of July 31, 2016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6 as filed with the SEC on July 27, 2016. The April 30, 2016 balance sheet is derived
from those statements. B. Liquidity On August
31, 2016, the Company announced that it recently closed on a $3 million credit line with its largest shareholder. The credit line,
whose terms include a 12% per annum interest rate on drawn funds and a 2% per annum interest rate on undrawn funds, will extend
through August 2019. The Company initially drew down $750,000 under the line, of which approximately $248,000 was used to
repay a secured line of credit with a bank. (See Note 11) At July
31, 2016, the Company had a cash balance of $480,317. The Company had cash provided from operating activities of $34,476. On April
22, 2016, the Company issued 4,855,487 shares of common stock to two of its warrant holders in exchange for their early exercise
of warrants at a reduced exercise price of $0.155 per share. The Company received gross proceeds of $752,500 from these exercises.
As a condition of the warrant holders exercising their warrants, Mr. Michael Mathews, the Companys Chairman of the Board
and Chief Executive Officer, converted a $300,000 note and in connection with this conversion, Mr. Mathews was issued 1,591,053
shares of common stock. See Note 7. In November of 2015, our letter of credit with Department of Education was released freeing
up approximately $1.1 million of cash. With the additional cash raised in the financings, the growth in revenues and improving
operating margins, the Company believes that it has sufficient cash to allow the Company to implement its long-term business plan.</t>
  </si>
  <si>
    <t>Significant Accounting Policies</t>
  </si>
  <si>
    <t>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July 31, 2016 and April 30, 2016. The
Company maintains its cash in bank and financial institution deposits that at times may exceed federally insured limits of $250,000
per financial institution. The Company has not experienced any losses in such accounts from inception through July 31, 2016. As
of July 31, 2016 and April 30, 2016, there were deposits totaling $292,764 and $1,224,863 respectively, held in two separate institutions
greater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After deducting tuition and fees, the Company sends
checks for the remaining balances to the student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Net Loss
Per Share Net loss per common share is
based on the weighted average number of common shares outstanding during each period. Options to purchase 22,421,102 and 15,897,313
common shares, warrants to purchase 10,464,657 and 28,871,757 common shares, and $350,000 and $650,000 of convertible debt (convertible
into 907,143 and 1,207,143 common shares, respectively) were outstanding during three months ending July 31,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Recent
Accounting Pronouncements There have
been no new relevant pronouncements since those disclosed in the April 30, 2016 Consolidated Financial Statements.</t>
  </si>
  <si>
    <t>Secured Note and Accounts Receivable - Related Parties</t>
  </si>
  <si>
    <t>Due from Related Parties, Unclassified [Abstract]</t>
  </si>
  <si>
    <t>Note
3. Secured Note and Accounts Receivable  Related Parties On March
30, 2008 and December 1, 2008, Aspen University sold courseware pursuant to marketing agreements to Higher Education Management
Group, Inc. (HEMG,) which was then a related party and principal stockholder of the Company. HEMGs president
is Mr. Patrick Spada, the former Chairman of the Company, the sold courseware amounts were $455,000 and $600,000, respectively;
UCC filings were filed accordingly. Under the marketing agreements, the receivables were due net 60 months. On September
16, 2011, HEMG pledged 772,793 Series C preferred shares (automatically converted to 654,850 common shares on March 13, 2012)
of the Company as collateral for this account receivable which at that time had a remaining balance of $772,793. Based on the
reduction in value of the collateral to $0.19 based on the then current price of the Companys common stock, the Company
recognized an expense of $123,647 during the year ended April 30, 2014 as an additional allowance. As of July 31, 2016 and April
30, 2016, the balance of the account receivable, net of allowance, was $45,329. HEMG has
failed to pay to Aspen University any portion of the $772,793 amount due as of September 30, 2014, despite due demand for same.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654,850 shares after March 10, 2015.
On April 29, 2015, the Company sold those shares to a private investor for $0.155 per share or $101,502, which proceeds reduced
the receivable balance to $671,291 with a remaining allowance of $625,963, resulting in a net receivable of $45,329. (See Notes
8 and 10)</t>
  </si>
  <si>
    <t>Property and Equipment</t>
  </si>
  <si>
    <t xml:space="preserve">Note
4. Property and Equipment Property
and equipment consisted of the following at July 31, 2016 and April 30, 2016: July
31, April
30, 2016 2016 Call
center hardware $ 33,731 $ 79,199 Computer
and office equipment 73,674 67,773 Furniture
and fixtures 155,453 114,964 Software 2,321,367 2,567,383 2,584,225 2,829,319 Accumulated
depreciation and amortization (1,391,623 ) (1,680,687 ) Property
and equipment, net $ 1,192,602 $ 1,148,632 Software
consisted of the following at July 31, 2016 and April 30, 2016: July
31, April
30, 2016 2016 Software $ 2,321,367 $ 2,567,383 Accumulated
amortization (1,316,780 ) (1,560,932 ) Software,
net $ 1,004,587 $ 1,006,451 Depreciation
and Amortization expense for all Property and Equipment as well as the portion for just software is presented below for three
months ended July 31, 2016 and 2015: For
the Three
Months Ended July
31, 2016 2015 Depreciation
and Amortization Expense 135,147 124,770 Software
Amortization Expense 124,180 113,832 The following
is a schedule of estimated future amortization expense of software at July 31, 2016: Year
Ending April 30, 2017 $ 296,166 2018 291,477 2019 208,304 2020 138,462 2021 70,178 Total $ 1,004,587 </t>
  </si>
  <si>
    <t>Courseware</t>
  </si>
  <si>
    <t>Goodwill and Intangible Assets Disclosure [Abstract]</t>
  </si>
  <si>
    <t xml:space="preserve">Note
5. Courseware Courseware
costs capitalized were $4,450 and $41,104 for the three months ended July 31, 2016 and 2015 respectively. During September 2015,
$1,970,670 of fully amortized courseware was written off against the accumulated amortization. There was no expense impact to
this write-off. Courseware
consisted of the following at July 31, 2016 and April 30, 2016: July
31, April
30, 2016 2016 Courseware $ 316,197 $ 319,267 Accumulated
amortization (132,717 ) (124,335 ) Courseware,
net $ 183,480 $ 194,932 Amortization
expense of courseware for the three months ended July 31, 2016 and 2015: For
the Three
Months Ended July
31, 2016 2015 Amortization
Expense $ 15,902 $ 18,688 The following
is a schedule of estimated future amortization expense of courseware at July 31, 2016: Year
Ending April 30, 2017 $ 42,100 2018 50,072 2019 48,599 2020 34,757 2021 7,952 Total $ 183,480 </t>
  </si>
  <si>
    <t>Loan Payable Officer - Related Party</t>
  </si>
  <si>
    <t>Loans Payable, by Type, Current and Noncurrent [Abstract]</t>
  </si>
  <si>
    <t>Loan Payable Officer, Related Party</t>
  </si>
  <si>
    <t>Note 6.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5,
2018. There was no accounting effect for these extensions.</t>
  </si>
  <si>
    <t>Convertible Notes, Convertible Notes - Related Party</t>
  </si>
  <si>
    <t>Debt Disclosure [Abstract]</t>
  </si>
  <si>
    <t>Convertible Notes, Convertible Notes - Related Party and Debenture Payable</t>
  </si>
  <si>
    <t>Note 7. Convertible
Notes, Convertible Notes  Related Party On February 29, 2012, a loan
payable of $50,000 was converted into a two-year convertible promissory note, bearing interest of 0.19% per annum.
Beginning March 31, 2012, the note was convertible into common shares of the Company at the rate of $1.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Through various note extensions, the debt was extended to May 5, 2018. There was no
accounting effect for these modifications. On April 22, 2016, the CEO converted the loan and accrued interest into common stock.
The loan was converted at $0.19 per share and the Company issued 1,591,053 shares of common stock. The note modification
was treated as a debt extinguishment under ASC 470-50. There was no gain or loss on this debt extinguishment. The Company evaluated
the convertible notes and determined that, for the embedded conversion option there was no beneficial conversion value to record
as the conversion price exceeded the fair market value of the common shares on the note issue dates. 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Through various note extensions,
the debt was extended to May 5, 2018. There was no accounting effect for these modifications.</t>
  </si>
  <si>
    <t>Commitments and Contingencies</t>
  </si>
  <si>
    <t>Commitments and Contingencies Disclosure [Abstract]</t>
  </si>
  <si>
    <t>Note 8.
Commitments and Contingencies Line
of Credit The Company maintains a
line of credit with a bank, up to a maximum credit line of $250,000. The line of credit bears interest equal to the prime
rate plus 0.50% (overall interest rate of 4.00% at July 31, 2016).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monthly payments on
the line of credit become the sum of: (a) accrued interest and (b) 1/60th of the unpaid principal balance immediately
following the Final Availability Date, which equates to a five-year payment period. The balance due on the line of credit as
of July 31, 2016 was $248,783.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July 31, 2016 was
$1,217. In September 2016, the line of credit with the bank was paid and terminated. (See Note 11) Employment
Agreements From time
to time, the Company enters into employment agreements with certain of its employees. These agreements typically include bonuses,
some of which are performance-based in nature. As of July 31, 2016, no performance bonuses have been earned. Legal Matters On August
13, 2015, a former employee filed a complaint against the Company in the United States District Court, District of Arizona, for
breach of contract claiming that Plaintiff was terminated for Cause when no cause existed. Plaintiff is seeking the
remaining amounts under her employment agreement, severance pay, bonuses, value of lost benefits, and the loss of the value of
her stock options. The Company filed an answer to the complaint by the September 8, 2015 deadline. That matter has been fully
and finally settled as of June 2016 and has been dismissed. The Company accrued $87,500 in accordance with ASC 450-20-55-11 and
is included in accrued expenses at April 30, 2016. The amount owed was paid in the three months ended July 31, 2016.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6 represented approximately 28% of the Company's cash basis revenues (including revenues
from discontinued operations), as calculated in accordance with Department of Education guidelines, the loss of Title IV funding
would have a material effect on the Company's future financial performance.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for the DOE on April 14, 2014. On February 26, 2015, Aspen University was informed by
the DOE that it again had the option to become permanently certified by increasing the letter of credit to 50% of all Title IV
funds received in the last program year, equaling $2,244,971, or to remain provisionally certified by increasing the existing
25% letter of credit to $1,122,485. Aspen informed the DOE on March 3, 2015 of its desire to remain provisionally certified and
post the $1,122,485 letter of credit for the DOE by April 30, 2015. In November of 2015, the DOE informed Aspen that they no longer
need to post a letter of credit. It was subsequently released. The DOE may impose additional or different terms and conditions
in any final provisional program participation agreement that it may issue (See Note 2 Restricted Cash).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the Company recognized that it had not fully complied with all requirements
for calculating and making timely returns of Title IV funds (R2T4). In November 2013, the Company returned a total of $102,810
of Title IV funds to the Department of Education.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t>
  </si>
  <si>
    <t>Stockholders' Equity</t>
  </si>
  <si>
    <t>Stockholders' Equity Note [Abstract]</t>
  </si>
  <si>
    <t xml:space="preserve">Note
9. Stockholders Equity Common
Stock On June 21,
2016, the Company issued 2,500,000 shares valued at $400,000 and made a cash payment of $400,000 to a warrant holder in exchange
for the buyback of 13,451,613 warrants. The Company re-valued the fair value of the warrants on the buyback date which equaled
$594,000 and accordingly, the Company recorded an expense associated with the buyback of $206,000. On July 31, 2016, the Company
issued 500,000 shares to two IR firms for services. 200,000 shares were issued for services under a six month contract with
a value of $30,000. 300,000 shares were issued for services under a one year contract with a value of $45,000. The Company
recorded a prepaid for the value of the services and is amortizing over the respective service periods. Warrants A summary
of the Companys warrant activity during the three months ended July 31, 2016 is presented below: Weighted Weighted Average Average Remaining Aggregate Number
of Exercise Contractual Intrinsic Warrants Shares Price Term Value Balance
Outstanding, April 30, 2016 23,916,270 $ 0.19   Granted     Exercised     Surrendered (13,451,613 ) 0.16   Expired     Balance
Outstanding, July 31, 2016 10,464,657 $ 0.24 3.0 $  Exercisable,
July 31, 2016 10,464,657 $ 0.24 3.0 $  On June 24, 2016, the Company
issued 2,500,000 shares and a cash payment of $400,000 to a warrant holder in exchange for 13,451,613 warrants as discussed above. Stock Incentive
Plan and Stock Option Grants to Employees and Directors Immediately
following the closing of the Reverse Merger, on March 13, 2012, the Company adopted the 2012 Equity Incentive Plan (the Plan)
that provides for the grant of 9,300,000 shares, 14,300,000 effective July 2014, 16,300,000 effective September 2014, 20,300,000
effective November 2015 and 25,300,000 effective June 2016, in the form of incentive stock options, non-qualified stock options,
restricted shares, stock appreciation rights and restricted stock units to employees, consultants, officers and directors. As
of July 31, 2016, there were 2,878,898 shares remaining under the Plan for future issuance.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three months ended July 31, 2016 and
2015. July
31, 2016 2015 Expected
life (years) 4
- 6.5 4.0 Expected
volatility 40.0%
- 43.0 % 43.3 % Weighted-average
volatility 40.0 % 43.3 % Risk-free
interest rate 0.38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three months ended July 31, 2016, is presented below: Weighted Weighted Average Average Remaining Aggregate Number
of Exercise Contractual Intrinsic Options Shares Price Term Value Balance
Outstanding, April 30, 2016 17,931,102 $ 0.21 3.3  Granted 4,300,000 $ 0.16 4.8  Exercised     Forfeited (5,000 ) $ 0.13 4.1  Expired     Balance
Outstanding, July 31, 2016 22,226,102 $ 0.19 3.4 $ 8,265 Exercisable,
July 31, 2016 9,851,335 $ 0.21 1.8 $  On May 19,
2016, the Company granted to each of its eight non-employee directors 150,000 five-year stock options. The Company granted an
additional 50,000 five-year stock options to the chairman of the Compensation Committee and to the chairman of the Audit Committee.
These options are exercisable at $0.16 and vest in three years. For the directors receiving 150,000, the fair value
was approximately $7,500 per grant and for the two directors receiving 200,000 options, the fair value on the date of grant was
approximately $10,000. On June 23,
2016, the Company granted 2,000,000 stock options to the Chief Operating Officer, 700,000 stock options to the Chief Academic
Officer and 300,000 to the Chief Financial Officer. The five-year options are exercisable at a price of $0.166 and vest over three
years. On the date of grant, the grant to the Chief Operating Officer had a fair value of approximately $100,000, the grant to
the Chief Academic Officer had a fair value of approximately $35,000 and the grant to the Chief Financial Officer had a fair value
of approximately $15,000. As of July 31, 2016, there was
approximately $547,000 of unrecognized compensation costs related to nonvested share-based compensation arrangements. That cost
is expected to be recognized over a weighted-average period of 2.7 years. The Company recorded compensation
expense of $95,607 for the three months ended July 31, 2016 in connection with employee stock options. The Company recorded compensation
expense of $72,941 for the three months ended July 31, 2015 in connection with employee stock options. On September
12, 2016, the Company extended approximately 5 million options that were expiring in 2017. The new expiration dates were
extended three years. The cost associated with these extensions is approximately $150,000, which represents the difference
between the fair value of the options before the modification and the fair value immediately after the modification. These
extended options will vest over the next three years. (See Note 11) Stock
Option Grants to Non-Employees There were
no stock options granted to non-employees during three months ended July 31, 2016 and 2015. The Company recorded no compensation
expense for the three months ended July 31, 2016 in connection with non-employee stock options and no compensation expense for
the three months ended July 31, 2015. There was no unrecognized compensation cost at July 31, 2016. A summary
of the Company's stock option activity for non-employees during the three months ended July 31, 2016, is presented below: Weighted Average Average Remaining Aggregate Number
of Exercise Contractual Intrinsic Options Shares Price Term Value Balance
Outstanding, April 30, 2016 195,000 $ 0.3 0.9 $  Granted     Exercised     Forfeited     Expired     Balance
Outstanding, July 31, 2016 195,000 $ 0.3 0.7  Exercisable,
July 31, 2016 195,000 $ 0.3 0.7  </t>
  </si>
  <si>
    <t>Related Party Transactions</t>
  </si>
  <si>
    <t>Related Party Transactions [Abstract]</t>
  </si>
  <si>
    <t>Note
10. Related Party Transactions See Note
3 for discussion of secured note and account receivable to related parties and see Notes 6 and 7 for discussion of loans payable
and convertible notes payable to related parties.</t>
  </si>
  <si>
    <t>Subsequent Events</t>
  </si>
  <si>
    <t>Note 11. Subsequent Events On August 31, 2016, the Company announced that it recently closed
on a $3 million credit line with its largest shareholder. The credit line, whose terms include a 12% per annum interest rate on
drawn funds and a 2% per annum interest rate on undrawn funds, will extend through August 2019. The Company initially drew down
$750,000 under the line, of which approximately $248,000 was used to repay a secured line of credit with a bank. Additionally,
the Company paid a 2% origination fee and issued 750,000 common-stock warrants at an exercise price of $0.20 per share, which are
redeemable by the Company if the closing price of its common stock averages at least $0.25 per share for 10 consecutive trading
days. In September 2016, the Companys Chief Executive Officer extended
$1,300,000 of notes payable to May 5, 2018 from February 2017. On September 13, 2016, the Company extended approximately
5 million options that were expiring in 2017. The new expiration dates were extended three years. The cost associated with these
extensions is approximately $150,000, which represents the difference between the fair value of the options before the modification
and the fair value immediately after the modification. These extended options will vest over three year periods beginning with
the respective extension periods. Effective September 14, 2016, Mr. Paul Schneier resigned as a director.
The Company agreed to vest all of his outstanding options.</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t>
  </si>
  <si>
    <t>Cash and Cash Equivalents</t>
  </si>
  <si>
    <t xml:space="preserve">Cash
and Cash Equivalents For the purposes of the unaudited
consolidated statements of cash flows, the Company considers all highly liquid investments with an original maturity of three
months or less when purchased to be cash equivalents. There were no cash equivalents at July 31, 2016 and April 30, 2016. The
Company maintains its cash in bank and financial institution deposits that at times may exceed federally insured limits of $250,000
per financial institution. The Company has not experienced any losses in such accounts from inception through July 31, 2016. As
of July 31, 2016 and April 30, 2016, there were deposits totaling $292,764 and $1,224,863 respectively, held in two separate institutions
greate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 The Company receives Title IV funds from
the Department of Education to cover tuition and living expenses. After deducting tuition and fees, the Company sends checks
for the remaining balances to the students.</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Net Loss Per Share</t>
  </si>
  <si>
    <t>Net Loss
Per Share Net loss per common share is
based on the weighted average number of common shares outstanding during each period. Options to purchase 22,421,102 and 15,897,313
common shares, warrants to purchase 10,464,657 and 28,871,757 common shares, and $350,000 and $650,000 of convertible debt (convertible
into 907,143 and 1,207,143 common shares, respectively) were outstanding during three months ending July 31,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Recent Accounting Pronouncements</t>
  </si>
  <si>
    <t>Recent
Accounting Pronouncements There have
been no new relevant pronouncements since those disclosed in the April 30, 2016 Consolidated Financial Statements.</t>
  </si>
  <si>
    <t>Property and Equipment (Tables)</t>
  </si>
  <si>
    <t>Property, Plant and Equipment [Line Items]</t>
  </si>
  <si>
    <t>Schedule of Property and Equipment</t>
  </si>
  <si>
    <t xml:space="preserve"> July 31, April 30, 2016 2016 Call center hardware $ 33,731 $ 79,199 Computer and office equipment 73,674 67,773 Furniture and fixtures 155,453 114,964 Library (online)   Software 2,321,367 2,567,383 2,584,225 2,829,319 Accumulated depreciation and amortization (1,391,623 ) (1,680,687 ) Property and equipment, net $ 1,192,602 $ 1,148,632 </t>
  </si>
  <si>
    <t>Schedule of Depreciation and Amortization Expense</t>
  </si>
  <si>
    <t xml:space="preserve"> For
the Three
Months Ended July
31, 2016 2015 Depreciation
and Amortization Expense 135,147 124,770 Software
Amortization Expense 124,180 113,832 </t>
  </si>
  <si>
    <t>Software [Member]</t>
  </si>
  <si>
    <t>Schedule of Intangible Asset</t>
  </si>
  <si>
    <t xml:space="preserve"> July
31, April
30, 2016 2016 Software $ 2,321,367 $ 2,567,383 Accumulated
amortization (1,316,780 ) (1,560,932 ) Software,
net $ 1,004,587 $ 1,006,451 </t>
  </si>
  <si>
    <t>Schedule of Estimated Future Amortization Expense</t>
  </si>
  <si>
    <t xml:space="preserve">Year
Ending April 30, 2017 $ 296,166 2018 291,477 2019 208,304 2020 138,462 2021 70,178 Total $ 1,004,587 </t>
  </si>
  <si>
    <t>Courseware (Tables) - Courseware [Member]</t>
  </si>
  <si>
    <t>Finite-Lived Intangible Assets [Line Items]</t>
  </si>
  <si>
    <t xml:space="preserve"> July
31, April
30, 2016 2016 Courseware $ 316,197 $ 319,267 Accumulated
amortization (132,717 ) (124,335 ) Courseware,
net $ 183,480 $ 194,932 </t>
  </si>
  <si>
    <t>Schedule of amortization expense of intangible assets</t>
  </si>
  <si>
    <t xml:space="preserve"> For
the Three
Months Ended July
31, 2016 2015 Amortization
Expense $ 15,902 $ 18,688 </t>
  </si>
  <si>
    <t xml:space="preserve">Year
Ending April 30, 2017 $ 42,100 2018 50,072 2019 48,599 2020 34,757 2021 7,952 Total $ 183,480 </t>
  </si>
  <si>
    <t>Stockholders' Equity (Tables)</t>
  </si>
  <si>
    <t>Schedule of Warrants Activity</t>
  </si>
  <si>
    <t xml:space="preserve"> Weighted Weighted Average Average Remaining Aggregate Number
of Exercise Contractual Intrinsic Warrants Shares Price Term Value Balance
Outstanding, April 30, 2016 23,916,270 $ 0.19   Granted     Exercised     Surrendered (13,451,613 ) 0.16   Expired     Balance
Outstanding, July 31, 2016 10,464,657 $ 0.24 3.0 $  Exercisable,
July 31, 2016 10,464,657 $ 0.24 3.0 $  </t>
  </si>
  <si>
    <t>Stock Incentive Plan and Stock Option Grants to Employees and Directors [Member]</t>
  </si>
  <si>
    <t>Schedule of Assumptions Used In Valuing Stock Options</t>
  </si>
  <si>
    <t xml:space="preserve"> July
31, 2016 2015 Expected
life (years) 4
- 6.5 4.0 Expected
volatility 40.0%
- 43.0 % 43.3 % Weighted-average
volatility 40.0 % 43.3 % Risk-free
interest rate 0.38 % 0.38 % Dividend
yield 0.00 % 0.00 % Expected
forfeiture rate n/a n/a </t>
  </si>
  <si>
    <t>Schedule of Stock Option Activity</t>
  </si>
  <si>
    <t xml:space="preserve"> Weighted Weighted Average Average Remaining Aggregate Number
of Exercise Contractual Intrinsic Options Shares Price Term Value Balance
Outstanding, April 30, 2016 17,931,102 $ 0.2
1 3.3  Granted 4,300,000 $ 0.16 4.8  Exercised     Forfeited (5,000 ) $ 0.13 4.1  Expired     Balance
Outstanding, July 31, 2016 22,226,102 $ 0.19 3.4 $ 8,265 Exercisable,
July 31, 2016 9,851,335 $ 0.21 1.8 $  </t>
  </si>
  <si>
    <t>Stock Option Grants To Non Employees [Member]</t>
  </si>
  <si>
    <t xml:space="preserve"> Weighted Average Average Remaining Aggregate Number
of Exercise Contractual Intrinsic Options Shares Price Term Value Balance
Outstanding, April 30, 2016 195,000 $ 0.3 0.9 $  Granted     Exercised     Forfeited     Expired     Balance
Outstanding, July 31, 2016 195,000 $ 0.3 0.7  Exercisable,
July 31, 2016 195,000 $ 0..3 0.7  </t>
  </si>
  <si>
    <t>Nature of Operations and Liquidity (Narrative) (Details) - USD ($)</t>
  </si>
  <si>
    <t>Aug. 31, 2016</t>
  </si>
  <si>
    <t>Jun. 21, 2016</t>
  </si>
  <si>
    <t>Apr. 22, 2016</t>
  </si>
  <si>
    <t>Nov. 30, 2015</t>
  </si>
  <si>
    <t>Mar. 31, 2014</t>
  </si>
  <si>
    <t>Apr. 30, 2015</t>
  </si>
  <si>
    <t>Product Information [Line Items]</t>
  </si>
  <si>
    <t>Approximate cash position</t>
  </si>
  <si>
    <t>Proceeds from lines of credit</t>
  </si>
  <si>
    <t>Line of credit amount</t>
  </si>
  <si>
    <t>Cash provided from operating activities</t>
  </si>
  <si>
    <t>Line of Credit [Member]</t>
  </si>
  <si>
    <t>Line of credit interest rate on undrawn funds</t>
  </si>
  <si>
    <t>4.00%</t>
  </si>
  <si>
    <t>Line of Credit [Member] | Subsequent Event [Member] | Line of Credit With A Bank [Member]</t>
  </si>
  <si>
    <t>Repayments of lines of credit</t>
  </si>
  <si>
    <t>Largest Shareholder [Member] | Line of Credit [Member] | Subsequent Event [Member]</t>
  </si>
  <si>
    <t>Exercise price of warrants</t>
  </si>
  <si>
    <t>Line of credit interest rate on drawn funds</t>
  </si>
  <si>
    <t>12.00%</t>
  </si>
  <si>
    <t>2.00%</t>
  </si>
  <si>
    <t>Mr. Michael Mathews [Member]</t>
  </si>
  <si>
    <t>Shares issued upon conversion</t>
  </si>
  <si>
    <t>Conversion of note, amount</t>
  </si>
  <si>
    <t>Warrant [Member]</t>
  </si>
  <si>
    <t>Gross proceeds from warrant excercises</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Narrative) (Details) - USD ($)</t>
  </si>
  <si>
    <t>Employee Stock Option [Member]</t>
  </si>
  <si>
    <t>Cash and Cash Equivalents [Line Items]</t>
  </si>
  <si>
    <t>Antidilutive securities</t>
  </si>
  <si>
    <t>Convertible Debt [Member]</t>
  </si>
  <si>
    <t>Convertible debt</t>
  </si>
  <si>
    <t>Two Separate Institutions [Member]</t>
  </si>
  <si>
    <t>Amount of cash balance uninsured by FDIC</t>
  </si>
  <si>
    <t>Secured Note and Accounts Receivable - Related Parties (Details) - USD ($)</t>
  </si>
  <si>
    <t>Apr. 29, 2015</t>
  </si>
  <si>
    <t>Dec. 31, 2008</t>
  </si>
  <si>
    <t>Mar. 31, 2008</t>
  </si>
  <si>
    <t>Apr. 30, 2014</t>
  </si>
  <si>
    <t>Jan. 31, 2016</t>
  </si>
  <si>
    <t>Sep. 30, 2014</t>
  </si>
  <si>
    <t>Jun. 30, 2014</t>
  </si>
  <si>
    <t>Mar. 13, 2012</t>
  </si>
  <si>
    <t>Sep. 16, 2011</t>
  </si>
  <si>
    <t>Related Party Transaction [Line Items]</t>
  </si>
  <si>
    <t>Price per share</t>
  </si>
  <si>
    <t>Accounts receivable, secured - related party, net of allowance</t>
  </si>
  <si>
    <t>Proceeds from issuance of common shares and warrants, net</t>
  </si>
  <si>
    <t>Accounts receivable, before allowance</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ommon stock, shares to be sold</t>
  </si>
  <si>
    <t>CEO [Member]</t>
  </si>
  <si>
    <t>Property and Equipment (Schedule of Property and Equipment) (Details) - USD ($)</t>
  </si>
  <si>
    <t>Property and equipment, gross</t>
  </si>
  <si>
    <t>Property and equipment, net</t>
  </si>
  <si>
    <t>Call Center Hardware [Member]</t>
  </si>
  <si>
    <t>Computer And Office Equipment [Member]</t>
  </si>
  <si>
    <t>Furniture and Fixtures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USD ($)</t>
  </si>
  <si>
    <t>Sep. 30, 2015</t>
  </si>
  <si>
    <t>Amortization Expense of courseware, written off</t>
  </si>
  <si>
    <t>Courseware [Member]</t>
  </si>
  <si>
    <t>Courseware costs capitalized</t>
  </si>
  <si>
    <t>Amortization Expense</t>
  </si>
  <si>
    <t>Courseware (Schedule of Courseware, Net) (Details) - USD ($)</t>
  </si>
  <si>
    <t>Courseware (Schedule of Estimated Future Amortization Expense) (Details) - USD ($)</t>
  </si>
  <si>
    <t>Loan Payable Officer - Related Party (Details) - USD ($)</t>
  </si>
  <si>
    <t>1 Months Ended</t>
  </si>
  <si>
    <t>9 Months Ended</t>
  </si>
  <si>
    <t>Jun. 30, 2013</t>
  </si>
  <si>
    <t>Short-term Debt [Line Items]</t>
  </si>
  <si>
    <t>Maturity date</t>
  </si>
  <si>
    <t>May 31,
		2017</t>
  </si>
  <si>
    <t>Loan Payable Officer Related Party Dated June Twenty Eight Two Thousand Thirteen [Member] | CEO [Member]</t>
  </si>
  <si>
    <t>Debt instrument, face amount</t>
  </si>
  <si>
    <t>Term of debentures</t>
  </si>
  <si>
    <t>6 months</t>
  </si>
  <si>
    <t>Interest rate</t>
  </si>
  <si>
    <t>10.00%</t>
  </si>
  <si>
    <t>May 31,
		2018</t>
  </si>
  <si>
    <t>Convertible Notes, Convertible Notes - Related Party (Details) - USD ($)</t>
  </si>
  <si>
    <t>Aug. 14, 2012</t>
  </si>
  <si>
    <t>Feb. 29, 2012</t>
  </si>
  <si>
    <t>Debt Instrument [Line Items]</t>
  </si>
  <si>
    <t>2 Year Promissory Notes [Member]</t>
  </si>
  <si>
    <t>0.19%</t>
  </si>
  <si>
    <t>Debt conversion, price per share</t>
  </si>
  <si>
    <t>Convertible Promissory Note Dated February 29, 2012 [Member]</t>
  </si>
  <si>
    <t>Face value of loan</t>
  </si>
  <si>
    <t>CEO [Member] | Note Payable Related Party Dated August 14, 2012 [Member]</t>
  </si>
  <si>
    <t>5.00%</t>
  </si>
  <si>
    <t>CEO [Member] | Note Payable Related Party Dated March 13, 2012 [Member]</t>
  </si>
  <si>
    <t>Shares issued for convertible debt</t>
  </si>
  <si>
    <t>Commitments and Contingencies (Narrative) (Details) - USD ($)</t>
  </si>
  <si>
    <t>Nov. 30, 2013</t>
  </si>
  <si>
    <t>Feb. 26, 2015</t>
  </si>
  <si>
    <t>Jan. 31, 2014</t>
  </si>
  <si>
    <t>Line of Credit Facility [Line Items]</t>
  </si>
  <si>
    <t>Line of credit, outstanding</t>
  </si>
  <si>
    <t>Remittance of Title IV funds to the Department of Education due to students ineligibility to receive the funds</t>
  </si>
  <si>
    <t>Title IV Funds received as a percentage of revenue</t>
  </si>
  <si>
    <t>28.00%</t>
  </si>
  <si>
    <t>Amount of accrued expense</t>
  </si>
  <si>
    <t>Line of credit, maximum borrowing capacity</t>
  </si>
  <si>
    <t>Prime rate spread</t>
  </si>
  <si>
    <t>0.50%</t>
  </si>
  <si>
    <t>Line of credit, interest rate at period end</t>
  </si>
  <si>
    <t>Payment period</t>
  </si>
  <si>
    <t>5 years</t>
  </si>
  <si>
    <t>Line of credit, remaining available</t>
  </si>
  <si>
    <t>Letter of Credit [Member]</t>
  </si>
  <si>
    <t>Stockholders' Equity (Common Stock and Warrants Narrative) (Details) - USD ($)</t>
  </si>
  <si>
    <t>Jan. 19, 2016</t>
  </si>
  <si>
    <t>Stockholders Equity [Line Items]</t>
  </si>
  <si>
    <t>Repurchase of shares under settlement agreement</t>
  </si>
  <si>
    <t>Repurchase of shares under settlement agreement, shares</t>
  </si>
  <si>
    <t>Expenses for settlement</t>
  </si>
  <si>
    <t>Payment for warrant buyback</t>
  </si>
  <si>
    <t>Shares issued for services rendered</t>
  </si>
  <si>
    <t>Shares issued for services rendered, shares</t>
  </si>
  <si>
    <t>Value of shares issued upon conversion</t>
  </si>
  <si>
    <t>Fair value of warrants outstanding</t>
  </si>
  <si>
    <t>Gross proceeds from warrant exercises</t>
  </si>
  <si>
    <t>Contract One [Member]</t>
  </si>
  <si>
    <t>Duration of contract</t>
  </si>
  <si>
    <t>Contract Two [Member]</t>
  </si>
  <si>
    <t>1 year</t>
  </si>
  <si>
    <t>Stockholders' Equity (Schedule of Warrants) (Details) - Warrant [Member]</t>
  </si>
  <si>
    <t>Jul. 31, 2016USD ($)$ / sharesshares</t>
  </si>
  <si>
    <t>Number of Shares</t>
  </si>
  <si>
    <t>Balance Outstanding | shares</t>
  </si>
  <si>
    <t>Granted | shares</t>
  </si>
  <si>
    <t>Exercised | shares</t>
  </si>
  <si>
    <t>Surrendered | shares</t>
  </si>
  <si>
    <t>Expired | shares</t>
  </si>
  <si>
    <t>Exercisable | shares</t>
  </si>
  <si>
    <t>Weighted Average Exercise Price</t>
  </si>
  <si>
    <t>Balance Outstanding | $ / shares</t>
  </si>
  <si>
    <t>Granted | $ / shares</t>
  </si>
  <si>
    <t>Exercised | $ / shares</t>
  </si>
  <si>
    <t>Surrendered | $ / shares</t>
  </si>
  <si>
    <t>Expired | $ / shares</t>
  </si>
  <si>
    <t>Exercisable | $ / shares</t>
  </si>
  <si>
    <t>Weighted Average Remaining Contractual Term</t>
  </si>
  <si>
    <t>Balance Outstanding, July 31, 2016</t>
  </si>
  <si>
    <t>3 years</t>
  </si>
  <si>
    <t>Exercisable</t>
  </si>
  <si>
    <t>Aggregate Intrinsic Value</t>
  </si>
  <si>
    <t>Balance Outstanding | $</t>
  </si>
  <si>
    <t>Granted | $</t>
  </si>
  <si>
    <t>Exercisable | $</t>
  </si>
  <si>
    <t>Stockholders' Equity (Stock Options Narrative) (Details) - USD ($)</t>
  </si>
  <si>
    <t>Sep. 12, 2016</t>
  </si>
  <si>
    <t>Jun. 23, 2016</t>
  </si>
  <si>
    <t>May 19, 2016</t>
  </si>
  <si>
    <t>Jun. 30, 2016</t>
  </si>
  <si>
    <t>Jul. 31, 2014</t>
  </si>
  <si>
    <t>Share-based Compensation Arrangement by Share-based Payment Award [Line Items]</t>
  </si>
  <si>
    <t>Unrecognized compensation cost</t>
  </si>
  <si>
    <t>Weighted average recognition period</t>
  </si>
  <si>
    <t>2 years 8 months 12 days</t>
  </si>
  <si>
    <t>Share based compensation expense</t>
  </si>
  <si>
    <t>Equity Incentive Plan [Member]</t>
  </si>
  <si>
    <t>Equity Incentive Plan, shares authorized</t>
  </si>
  <si>
    <t>Equity Incentive Plan, shares remaining</t>
  </si>
  <si>
    <t>Chief Operating Officer [Member]</t>
  </si>
  <si>
    <t>Stock options issued during period</t>
  </si>
  <si>
    <t>Options granted, exercise price</t>
  </si>
  <si>
    <t>Vesting period</t>
  </si>
  <si>
    <t>Weighted average grant-date fair value of stock options granted</t>
  </si>
  <si>
    <t>Chief Academic Officer [Member]</t>
  </si>
  <si>
    <t>Chief Financial Officer [Member]</t>
  </si>
  <si>
    <t>Chairman of Audit Committee [Member]</t>
  </si>
  <si>
    <t>Option expiration period</t>
  </si>
  <si>
    <t>Chairman of Compensation Committee [Member]</t>
  </si>
  <si>
    <t>Eight Non-Employee Directors [Member]</t>
  </si>
  <si>
    <t>Extended Options [Member] | Subsequent Event [Member]</t>
  </si>
  <si>
    <t>Stockholders' Equity (Schedule of Assumptions Used to Value Stock Options) (Details) - Stock Incentive Plan and Stock Option Grants to Employees and Directors [Member]</t>
  </si>
  <si>
    <t>Expected life (years)</t>
  </si>
  <si>
    <t>3 years 3 months 18 days</t>
  </si>
  <si>
    <t>Expected volatility</t>
  </si>
  <si>
    <t>43.30%</t>
  </si>
  <si>
    <t>Expected volatility, minimum</t>
  </si>
  <si>
    <t>40.00%</t>
  </si>
  <si>
    <t>Expected volatility, maximum</t>
  </si>
  <si>
    <t>43.00%</t>
  </si>
  <si>
    <t>Weighted-average volatility</t>
  </si>
  <si>
    <t>Risk-free interest rate</t>
  </si>
  <si>
    <t>0.38%</t>
  </si>
  <si>
    <t>Dividend yield</t>
  </si>
  <si>
    <t>0.00%</t>
  </si>
  <si>
    <t>Expected forfeiture rate</t>
  </si>
  <si>
    <t>Minimum [Member]</t>
  </si>
  <si>
    <t>4 years</t>
  </si>
  <si>
    <t>Maximum [Member]</t>
  </si>
  <si>
    <t>6 years 6 months</t>
  </si>
  <si>
    <t>Stockholders' Equity (Schedule of Stock Options Activity) (Details)</t>
  </si>
  <si>
    <t>Jan. 31, 2016USD ($)$ / sharesshares</t>
  </si>
  <si>
    <t>Forfeited | shares</t>
  </si>
  <si>
    <t>Forfeited | $ / shares</t>
  </si>
  <si>
    <t>Begginning balance Outstanding</t>
  </si>
  <si>
    <t>Granted</t>
  </si>
  <si>
    <t>4 years 9 months 18 days</t>
  </si>
  <si>
    <t>Forfeited</t>
  </si>
  <si>
    <t>4 years 1 month 6 days</t>
  </si>
  <si>
    <t>Ending balance Outstanding</t>
  </si>
  <si>
    <t>3 years 4 months 24 days</t>
  </si>
  <si>
    <t>1 year 9 months 18 days</t>
  </si>
  <si>
    <t>Forfeited | $</t>
  </si>
  <si>
    <t>10 months 24 days</t>
  </si>
  <si>
    <t>8 months 12 days</t>
  </si>
  <si>
    <t>Subsequent Events (Details) - USD ($)</t>
  </si>
  <si>
    <t>Closing price of common stock</t>
  </si>
  <si>
    <t>Extended due date</t>
  </si>
  <si>
    <t>Subsequent Event [Member] | Extended Options [Member]</t>
  </si>
  <si>
    <t>Stock options extended during period</t>
  </si>
  <si>
    <t>Line of credit expiration date</t>
  </si>
  <si>
    <t>Aug. 31,
		2019</t>
  </si>
  <si>
    <t>Line of credit fee percentage</t>
  </si>
  <si>
    <t>Common stock warrants issued</t>
  </si>
  <si>
    <t>Exercise price of common stock warrants</t>
  </si>
  <si>
    <t>CEO [Member] | Subsequent Event [Member]</t>
  </si>
  <si>
    <t>Notes payable amount extended</t>
  </si>
  <si>
    <t>May 5,
		201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87198</v>
      </c>
    </row>
    <row r="9" spans="1:3">
      <c r="A9" s="4" t="s">
        <v>14</v>
      </c>
      <c r="B9" s="4" t="s">
        <v>15</v>
      </c>
    </row>
    <row r="10" spans="1:3">
      <c r="A10" s="4" t="s">
        <v>16</v>
      </c>
      <c r="B10" s="5" t="s">
        <v>17</v>
      </c>
    </row>
    <row r="11" spans="1:3">
      <c r="A11" s="4" t="s">
        <v>18</v>
      </c>
      <c r="B11" s="6" t="n">
        <v>2017</v>
      </c>
    </row>
    <row r="12" spans="1:3">
      <c r="A12" s="4" t="s">
        <v>19</v>
      </c>
      <c r="B12" s="4" t="s">
        <v>20</v>
      </c>
    </row>
    <row r="13" spans="1:3">
      <c r="A13" s="4" t="s">
        <v>21</v>
      </c>
      <c r="C13" s="6" t="n">
        <v>13795814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31</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177</v>
      </c>
      <c r="B7" s="4" t="s">
        <v>178</v>
      </c>
    </row>
    <row r="8" spans="1:2">
      <c r="A8" s="4" t="s">
        <v>47</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row>
    <row r="7" spans="1:2">
      <c r="A7" s="3" t="s">
        <v>187</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0317</v>
      </c>
      <c r="C3" s="7" t="n">
        <v>783796</v>
      </c>
    </row>
    <row r="4" spans="1:3">
      <c r="A4" s="4" t="s">
        <v>28</v>
      </c>
      <c r="B4" s="6" t="n">
        <v>2760765</v>
      </c>
      <c r="C4" s="6" t="n">
        <v>2179852</v>
      </c>
    </row>
    <row r="5" spans="1:3">
      <c r="A5" s="4" t="s">
        <v>29</v>
      </c>
      <c r="B5" s="6" t="n">
        <v>214230</v>
      </c>
      <c r="C5" s="6" t="n">
        <v>123055</v>
      </c>
    </row>
    <row r="6" spans="1:3">
      <c r="A6" s="4" t="s">
        <v>30</v>
      </c>
      <c r="B6" s="6" t="n">
        <v>3455312</v>
      </c>
      <c r="C6" s="6" t="n">
        <v>3086703</v>
      </c>
    </row>
    <row r="7" spans="1:3">
      <c r="A7" s="3" t="s">
        <v>31</v>
      </c>
    </row>
    <row r="8" spans="1:3">
      <c r="A8" s="4" t="s">
        <v>32</v>
      </c>
      <c r="B8" s="6" t="n">
        <v>33731</v>
      </c>
      <c r="C8" s="6" t="n">
        <v>79199</v>
      </c>
    </row>
    <row r="9" spans="1:3">
      <c r="A9" s="4" t="s">
        <v>33</v>
      </c>
      <c r="B9" s="6" t="n">
        <v>73674</v>
      </c>
      <c r="C9" s="6" t="n">
        <v>67773</v>
      </c>
    </row>
    <row r="10" spans="1:3">
      <c r="A10" s="4" t="s">
        <v>34</v>
      </c>
      <c r="B10" s="6" t="n">
        <v>155453</v>
      </c>
      <c r="C10" s="6" t="n">
        <v>114964</v>
      </c>
    </row>
    <row r="11" spans="1:3">
      <c r="A11" s="4" t="s">
        <v>35</v>
      </c>
      <c r="B11" s="6" t="n">
        <v>2321367</v>
      </c>
      <c r="C11" s="6" t="n">
        <v>2567383</v>
      </c>
    </row>
    <row r="12" spans="1:3">
      <c r="A12" s="4" t="s">
        <v>36</v>
      </c>
      <c r="B12" s="6" t="n">
        <v>2584225</v>
      </c>
      <c r="C12" s="6" t="n">
        <v>2829319</v>
      </c>
    </row>
    <row r="13" spans="1:3">
      <c r="A13" s="4" t="s">
        <v>37</v>
      </c>
      <c r="B13" s="6" t="n">
        <v>-1391623</v>
      </c>
      <c r="C13" s="6" t="n">
        <v>-1680687</v>
      </c>
    </row>
    <row r="14" spans="1:3">
      <c r="A14" s="4" t="s">
        <v>38</v>
      </c>
      <c r="B14" s="6" t="n">
        <v>1192602</v>
      </c>
      <c r="C14" s="6" t="n">
        <v>1148632</v>
      </c>
    </row>
    <row r="15" spans="1:3">
      <c r="A15" s="4" t="s">
        <v>39</v>
      </c>
      <c r="B15" s="6" t="n">
        <v>183480</v>
      </c>
      <c r="C15" s="6" t="n">
        <v>194932</v>
      </c>
    </row>
    <row r="16" spans="1:3">
      <c r="A16" s="4" t="s">
        <v>40</v>
      </c>
      <c r="B16" s="6" t="n">
        <v>45329</v>
      </c>
      <c r="C16" s="6" t="n">
        <v>45329</v>
      </c>
    </row>
    <row r="17" spans="1:3">
      <c r="A17" s="4" t="s">
        <v>41</v>
      </c>
      <c r="B17" s="6" t="n">
        <v>54176</v>
      </c>
      <c r="C17" s="6" t="n">
        <v>31175</v>
      </c>
    </row>
    <row r="18" spans="1:3">
      <c r="A18" s="4" t="s">
        <v>42</v>
      </c>
      <c r="B18" s="6" t="n">
        <v>4930899</v>
      </c>
      <c r="C18" s="6" t="n">
        <v>4506771</v>
      </c>
    </row>
    <row r="19" spans="1:3">
      <c r="A19" s="3" t="s">
        <v>43</v>
      </c>
    </row>
    <row r="20" spans="1:3">
      <c r="A20" s="4" t="s">
        <v>44</v>
      </c>
      <c r="B20" s="6" t="n">
        <v>418699</v>
      </c>
      <c r="C20" s="6" t="n">
        <v>9201</v>
      </c>
    </row>
    <row r="21" spans="1:3">
      <c r="A21" s="4" t="s">
        <v>45</v>
      </c>
      <c r="B21" s="6" t="n">
        <v>250267</v>
      </c>
      <c r="C21" s="6" t="n">
        <v>176974</v>
      </c>
    </row>
    <row r="22" spans="1:3">
      <c r="A22" s="4" t="s">
        <v>46</v>
      </c>
      <c r="B22" s="6" t="n">
        <v>1203234</v>
      </c>
      <c r="C22" s="6" t="n">
        <v>1013434</v>
      </c>
    </row>
    <row r="23" spans="1:3">
      <c r="A23" s="4" t="s">
        <v>47</v>
      </c>
      <c r="B23" s="6" t="n">
        <v>121938</v>
      </c>
      <c r="C23" s="6" t="n">
        <v>110883</v>
      </c>
    </row>
    <row r="24" spans="1:3">
      <c r="A24" s="4" t="s">
        <v>48</v>
      </c>
      <c r="B24" s="6" t="n">
        <v>8156</v>
      </c>
      <c r="C24" s="6" t="n">
        <v>2345</v>
      </c>
    </row>
    <row r="25" spans="1:3">
      <c r="A25" s="4" t="s">
        <v>49</v>
      </c>
      <c r="B25" s="6" t="n">
        <v>50000</v>
      </c>
      <c r="C25" s="6" t="n">
        <v>50000</v>
      </c>
    </row>
    <row r="26" spans="1:3">
      <c r="A26" s="4" t="s">
        <v>50</v>
      </c>
      <c r="B26" s="6" t="n">
        <v>2052294</v>
      </c>
      <c r="C26" s="6" t="n">
        <v>1362837</v>
      </c>
    </row>
    <row r="27" spans="1:3">
      <c r="A27" s="4" t="s">
        <v>51</v>
      </c>
      <c r="B27" s="6" t="n">
        <v>248783</v>
      </c>
      <c r="C27" s="6" t="n">
        <v>1783</v>
      </c>
    </row>
    <row r="28" spans="1:3">
      <c r="A28" s="4" t="s">
        <v>52</v>
      </c>
      <c r="B28" s="6" t="n">
        <v>1000000</v>
      </c>
      <c r="C28" s="6" t="n">
        <v>1000000</v>
      </c>
    </row>
    <row r="29" spans="1:3">
      <c r="A29" s="4" t="s">
        <v>53</v>
      </c>
      <c r="B29" s="6" t="n">
        <v>300000</v>
      </c>
      <c r="C29" s="6" t="n">
        <v>300000</v>
      </c>
    </row>
    <row r="30" spans="1:3">
      <c r="A30" s="4" t="s">
        <v>54</v>
      </c>
      <c r="B30" s="6" t="n">
        <v>47066</v>
      </c>
      <c r="C30" s="6" t="n">
        <v>29169</v>
      </c>
    </row>
    <row r="31" spans="1:3">
      <c r="A31" s="4" t="s">
        <v>55</v>
      </c>
      <c r="B31" s="6" t="n">
        <v>3648143</v>
      </c>
      <c r="C31" s="6" t="n">
        <v>2693789</v>
      </c>
    </row>
    <row r="32" spans="1:3">
      <c r="A32" s="4" t="s">
        <v>56</v>
      </c>
      <c r="B32" s="4" t="s">
        <v>57</v>
      </c>
      <c r="C32" s="4" t="s">
        <v>57</v>
      </c>
    </row>
    <row r="33" spans="1:3">
      <c r="A33" s="3" t="s">
        <v>58</v>
      </c>
    </row>
    <row r="34" spans="1:3">
      <c r="A34" s="4" t="s">
        <v>59</v>
      </c>
      <c r="B34" s="6" t="n">
        <v>137959</v>
      </c>
      <c r="C34" s="6" t="n">
        <v>134958</v>
      </c>
    </row>
    <row r="35" spans="1:3">
      <c r="A35" s="4" t="s">
        <v>60</v>
      </c>
      <c r="B35" s="6" t="n">
        <v>26325671</v>
      </c>
      <c r="C35" s="6" t="n">
        <v>26353451</v>
      </c>
    </row>
    <row r="36" spans="1:3">
      <c r="A36" s="4" t="s">
        <v>61</v>
      </c>
      <c r="B36" s="6" t="n">
        <v>-70000</v>
      </c>
      <c r="C36" s="6" t="n">
        <v>-70000</v>
      </c>
    </row>
    <row r="37" spans="1:3">
      <c r="A37" s="4" t="s">
        <v>62</v>
      </c>
      <c r="B37" s="6" t="n">
        <v>-25110874</v>
      </c>
      <c r="C37" s="6" t="n">
        <v>-24605427</v>
      </c>
    </row>
    <row r="38" spans="1:3">
      <c r="A38" s="4" t="s">
        <v>63</v>
      </c>
      <c r="B38" s="6" t="n">
        <v>1282756</v>
      </c>
      <c r="C38" s="6" t="n">
        <v>1812982</v>
      </c>
    </row>
    <row r="39" spans="1:3">
      <c r="A39" s="4" t="s">
        <v>64</v>
      </c>
      <c r="B39" s="7" t="n">
        <v>4930899</v>
      </c>
      <c r="C39" s="7" t="n">
        <v>45067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3</v>
      </c>
      <c r="B4" s="4" t="s">
        <v>199</v>
      </c>
    </row>
    <row r="5" spans="1:2">
      <c r="A5" s="4" t="s">
        <v>200</v>
      </c>
      <c r="B5" s="4" t="s">
        <v>201</v>
      </c>
    </row>
    <row r="6" spans="1:2">
      <c r="A6" s="4" t="s">
        <v>195</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4" t="s">
        <v>204</v>
      </c>
      <c r="B3" s="4" t="s">
        <v>205</v>
      </c>
    </row>
    <row r="4" spans="1:2">
      <c r="A4" s="4" t="s">
        <v>206</v>
      </c>
    </row>
    <row r="5" spans="1:2">
      <c r="A5" s="4" t="s">
        <v>207</v>
      </c>
      <c r="B5" s="4" t="s">
        <v>208</v>
      </c>
    </row>
    <row r="6" spans="1:2">
      <c r="A6" s="4" t="s">
        <v>209</v>
      </c>
      <c r="B6" s="4" t="s">
        <v>210</v>
      </c>
    </row>
    <row r="7" spans="1:2">
      <c r="A7" s="4" t="s">
        <v>211</v>
      </c>
    </row>
    <row r="8" spans="1:2">
      <c r="A8" s="4" t="s">
        <v>209</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3</v>
      </c>
      <c r="B1" s="2" t="s">
        <v>214</v>
      </c>
      <c r="C1" s="2" t="s">
        <v>215</v>
      </c>
      <c r="D1" s="2" t="s">
        <v>216</v>
      </c>
      <c r="E1" s="2" t="s">
        <v>217</v>
      </c>
      <c r="F1" s="2" t="s">
        <v>218</v>
      </c>
      <c r="G1" s="2" t="s">
        <v>2</v>
      </c>
      <c r="H1" s="2" t="s">
        <v>76</v>
      </c>
      <c r="I1" s="2" t="s">
        <v>25</v>
      </c>
      <c r="J1" s="2" t="s">
        <v>219</v>
      </c>
    </row>
    <row r="2" spans="1:10">
      <c r="A2" s="3" t="s">
        <v>220</v>
      </c>
    </row>
    <row r="3" spans="1:10">
      <c r="A3" s="4" t="s">
        <v>221</v>
      </c>
      <c r="G3" s="7" t="n">
        <v>480317</v>
      </c>
      <c r="H3" s="7" t="n">
        <v>1672730</v>
      </c>
      <c r="I3" s="7" t="n">
        <v>783796</v>
      </c>
      <c r="J3" s="7" t="n">
        <v>2159463</v>
      </c>
    </row>
    <row r="4" spans="1:10">
      <c r="A4" s="4" t="s">
        <v>222</v>
      </c>
      <c r="E4" s="7" t="n">
        <v>1100000</v>
      </c>
    </row>
    <row r="5" spans="1:10">
      <c r="A5" s="4" t="s">
        <v>223</v>
      </c>
      <c r="G5" s="6" t="n">
        <v>248783</v>
      </c>
      <c r="I5" s="7" t="n">
        <v>1783</v>
      </c>
    </row>
    <row r="6" spans="1:10">
      <c r="A6" s="4" t="s">
        <v>224</v>
      </c>
      <c r="G6" s="6" t="n">
        <v>34476</v>
      </c>
      <c r="H6" s="7" t="n">
        <v>-345920</v>
      </c>
    </row>
    <row r="7" spans="1:10">
      <c r="A7" s="4" t="s">
        <v>225</v>
      </c>
    </row>
    <row r="8" spans="1:10">
      <c r="A8" s="3" t="s">
        <v>220</v>
      </c>
    </row>
    <row r="9" spans="1:10">
      <c r="A9" s="4" t="s">
        <v>223</v>
      </c>
      <c r="G9" s="7" t="n">
        <v>248783</v>
      </c>
    </row>
    <row r="10" spans="1:10">
      <c r="A10" s="4" t="s">
        <v>226</v>
      </c>
      <c r="G10" s="4" t="s">
        <v>227</v>
      </c>
    </row>
    <row r="11" spans="1:10">
      <c r="A11" s="4" t="s">
        <v>228</v>
      </c>
    </row>
    <row r="12" spans="1:10">
      <c r="A12" s="3" t="s">
        <v>220</v>
      </c>
    </row>
    <row r="13" spans="1:10">
      <c r="A13" s="4" t="s">
        <v>229</v>
      </c>
      <c r="B13" s="7" t="n">
        <v>248000</v>
      </c>
    </row>
    <row r="14" spans="1:10">
      <c r="A14" s="4" t="s">
        <v>230</v>
      </c>
    </row>
    <row r="15" spans="1:10">
      <c r="A15" s="3" t="s">
        <v>220</v>
      </c>
    </row>
    <row r="16" spans="1:10">
      <c r="A16" s="4" t="s">
        <v>222</v>
      </c>
      <c r="B16" s="7" t="n">
        <v>750000</v>
      </c>
    </row>
    <row r="17" spans="1:10">
      <c r="A17" s="4" t="s">
        <v>231</v>
      </c>
      <c r="B17" s="9" t="n">
        <v>0.2</v>
      </c>
    </row>
    <row r="18" spans="1:10">
      <c r="A18" s="4" t="s">
        <v>223</v>
      </c>
      <c r="B18" s="7" t="n">
        <v>3000000</v>
      </c>
    </row>
    <row r="19" spans="1:10">
      <c r="A19" s="4" t="s">
        <v>232</v>
      </c>
      <c r="B19" s="4" t="s">
        <v>233</v>
      </c>
    </row>
    <row r="20" spans="1:10">
      <c r="A20" s="4" t="s">
        <v>226</v>
      </c>
      <c r="B20" s="4" t="s">
        <v>234</v>
      </c>
    </row>
    <row r="21" spans="1:10">
      <c r="A21" s="4" t="s">
        <v>235</v>
      </c>
    </row>
    <row r="22" spans="1:10">
      <c r="A22" s="3" t="s">
        <v>220</v>
      </c>
    </row>
    <row r="23" spans="1:10">
      <c r="A23" s="4" t="s">
        <v>236</v>
      </c>
      <c r="D23" s="6" t="n">
        <v>1591053</v>
      </c>
    </row>
    <row r="24" spans="1:10">
      <c r="A24" s="4" t="s">
        <v>237</v>
      </c>
      <c r="D24" s="7" t="n">
        <v>300000</v>
      </c>
    </row>
    <row r="25" spans="1:10">
      <c r="A25" s="4" t="s">
        <v>238</v>
      </c>
    </row>
    <row r="26" spans="1:10">
      <c r="A26" s="3" t="s">
        <v>220</v>
      </c>
    </row>
    <row r="27" spans="1:10">
      <c r="A27" s="4" t="s">
        <v>236</v>
      </c>
      <c r="C27" s="6" t="n">
        <v>2500000</v>
      </c>
      <c r="D27" s="6" t="n">
        <v>4855487</v>
      </c>
    </row>
    <row r="28" spans="1:10">
      <c r="A28" s="4" t="s">
        <v>231</v>
      </c>
      <c r="D28" s="8" t="n">
        <v>0.155</v>
      </c>
    </row>
    <row r="29" spans="1:10">
      <c r="A29" s="4" t="s">
        <v>239</v>
      </c>
      <c r="D29" s="7" t="n">
        <v>752500</v>
      </c>
    </row>
    <row r="30" spans="1:10">
      <c r="A30" s="4" t="s">
        <v>240</v>
      </c>
    </row>
    <row r="31" spans="1:10">
      <c r="A31" s="3" t="s">
        <v>220</v>
      </c>
    </row>
    <row r="32" spans="1:10">
      <c r="A32" s="4" t="s">
        <v>241</v>
      </c>
      <c r="F32" s="7" t="n">
        <v>250</v>
      </c>
    </row>
    <row r="33" spans="1:10">
      <c r="A33" s="4" t="s">
        <v>242</v>
      </c>
      <c r="F33" s="4" t="s">
        <v>243</v>
      </c>
    </row>
    <row r="34" spans="1:10">
      <c r="A34" s="4" t="s">
        <v>244</v>
      </c>
      <c r="F34" s="7" t="n">
        <v>18000</v>
      </c>
    </row>
    <row r="35" spans="1:10">
      <c r="A35" s="4" t="s">
        <v>245</v>
      </c>
    </row>
    <row r="36" spans="1:10">
      <c r="A36" s="3" t="s">
        <v>220</v>
      </c>
    </row>
    <row r="37" spans="1:10">
      <c r="A37" s="4" t="s">
        <v>241</v>
      </c>
      <c r="F37" s="7" t="n">
        <v>250</v>
      </c>
    </row>
    <row r="38" spans="1:10">
      <c r="A38" s="4" t="s">
        <v>242</v>
      </c>
      <c r="F38" s="4" t="s">
        <v>246</v>
      </c>
    </row>
    <row r="39" spans="1:10">
      <c r="A39" s="4" t="s">
        <v>244</v>
      </c>
      <c r="F39" s="7" t="n">
        <v>9750</v>
      </c>
    </row>
    <row r="40" spans="1:10">
      <c r="A40" s="4" t="s">
        <v>247</v>
      </c>
    </row>
    <row r="41" spans="1:10">
      <c r="A41" s="3" t="s">
        <v>220</v>
      </c>
    </row>
    <row r="42" spans="1:10">
      <c r="A42" s="4" t="s">
        <v>241</v>
      </c>
      <c r="F42" s="7" t="n">
        <v>325</v>
      </c>
    </row>
    <row r="43" spans="1:10">
      <c r="A43" s="4" t="s">
        <v>242</v>
      </c>
      <c r="F43" s="4" t="s">
        <v>248</v>
      </c>
    </row>
    <row r="44" spans="1:10">
      <c r="A44" s="4" t="s">
        <v>244</v>
      </c>
      <c r="F44" s="7" t="n">
        <v>11700</v>
      </c>
    </row>
    <row r="45" spans="1:10">
      <c r="A45" s="4" t="s">
        <v>249</v>
      </c>
    </row>
    <row r="46" spans="1:10">
      <c r="A46" s="3" t="s">
        <v>220</v>
      </c>
    </row>
    <row r="47" spans="1:10">
      <c r="A47" s="4" t="s">
        <v>241</v>
      </c>
      <c r="F47" s="7" t="n">
        <v>375</v>
      </c>
    </row>
    <row r="48" spans="1:10">
      <c r="A48" s="4" t="s">
        <v>242</v>
      </c>
      <c r="F48" s="4" t="s">
        <v>243</v>
      </c>
    </row>
    <row r="49" spans="1:10">
      <c r="A49" s="4" t="s">
        <v>244</v>
      </c>
      <c r="F49" s="7" t="n">
        <v>2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250</v>
      </c>
      <c r="B1" s="2" t="s">
        <v>1</v>
      </c>
    </row>
    <row r="2" spans="1:4">
      <c r="B2" s="2" t="s">
        <v>2</v>
      </c>
      <c r="C2" s="2" t="s">
        <v>76</v>
      </c>
      <c r="D2" s="2" t="s">
        <v>25</v>
      </c>
    </row>
    <row r="3" spans="1:4">
      <c r="A3" s="4" t="s">
        <v>251</v>
      </c>
    </row>
    <row r="4" spans="1:4">
      <c r="A4" s="3" t="s">
        <v>252</v>
      </c>
    </row>
    <row r="5" spans="1:4">
      <c r="A5" s="4" t="s">
        <v>253</v>
      </c>
      <c r="B5" s="6" t="n">
        <v>22421102</v>
      </c>
      <c r="C5" s="6" t="n">
        <v>15897313</v>
      </c>
    </row>
    <row r="6" spans="1:4">
      <c r="A6" s="4" t="s">
        <v>238</v>
      </c>
    </row>
    <row r="7" spans="1:4">
      <c r="A7" s="3" t="s">
        <v>252</v>
      </c>
    </row>
    <row r="8" spans="1:4">
      <c r="A8" s="4" t="s">
        <v>253</v>
      </c>
      <c r="B8" s="6" t="n">
        <v>10464657</v>
      </c>
      <c r="C8" s="6" t="n">
        <v>28871757</v>
      </c>
    </row>
    <row r="9" spans="1:4">
      <c r="A9" s="4" t="s">
        <v>254</v>
      </c>
    </row>
    <row r="10" spans="1:4">
      <c r="A10" s="3" t="s">
        <v>252</v>
      </c>
    </row>
    <row r="11" spans="1:4">
      <c r="A11" s="4" t="s">
        <v>253</v>
      </c>
      <c r="B11" s="6" t="n">
        <v>907143</v>
      </c>
      <c r="C11" s="6" t="n">
        <v>1207143</v>
      </c>
    </row>
    <row r="12" spans="1:4">
      <c r="A12" s="4" t="s">
        <v>255</v>
      </c>
      <c r="B12" s="7" t="n">
        <v>350000</v>
      </c>
      <c r="C12" s="7" t="n">
        <v>650000</v>
      </c>
    </row>
    <row r="13" spans="1:4">
      <c r="A13" s="4" t="s">
        <v>256</v>
      </c>
    </row>
    <row r="14" spans="1:4">
      <c r="A14" s="3" t="s">
        <v>252</v>
      </c>
    </row>
    <row r="15" spans="1:4">
      <c r="A15" s="4" t="s">
        <v>257</v>
      </c>
      <c r="B15" s="7" t="n">
        <v>292764</v>
      </c>
      <c r="D15" s="7" t="n">
        <v>12248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8</v>
      </c>
      <c r="B1" s="2" t="s">
        <v>259</v>
      </c>
      <c r="C1" s="2" t="s">
        <v>260</v>
      </c>
      <c r="D1" s="2" t="s">
        <v>261</v>
      </c>
      <c r="E1" s="2" t="s">
        <v>262</v>
      </c>
      <c r="F1" s="2" t="s">
        <v>2</v>
      </c>
      <c r="G1" s="2" t="s">
        <v>25</v>
      </c>
      <c r="H1" s="2" t="s">
        <v>263</v>
      </c>
      <c r="I1" s="2" t="s">
        <v>264</v>
      </c>
      <c r="J1" s="2" t="s">
        <v>265</v>
      </c>
      <c r="K1" s="2" t="s">
        <v>266</v>
      </c>
      <c r="L1" s="2" t="s">
        <v>267</v>
      </c>
    </row>
    <row r="2" spans="1:12">
      <c r="A2" s="3" t="s">
        <v>268</v>
      </c>
    </row>
    <row r="3" spans="1:12">
      <c r="A3" s="4" t="s">
        <v>269</v>
      </c>
      <c r="B3" s="8" t="n">
        <v>0.155</v>
      </c>
    </row>
    <row r="4" spans="1:12">
      <c r="A4" s="4" t="s">
        <v>270</v>
      </c>
      <c r="F4" s="7" t="n">
        <v>45329</v>
      </c>
      <c r="G4" s="7" t="n">
        <v>45329</v>
      </c>
    </row>
    <row r="5" spans="1:12">
      <c r="A5" s="4" t="s">
        <v>68</v>
      </c>
      <c r="F5" s="6" t="n">
        <v>625963</v>
      </c>
      <c r="G5" s="6" t="n">
        <v>625963</v>
      </c>
    </row>
    <row r="6" spans="1:12">
      <c r="A6" s="4" t="s">
        <v>271</v>
      </c>
      <c r="B6" s="7" t="n">
        <v>101502</v>
      </c>
    </row>
    <row r="7" spans="1:12">
      <c r="A7" s="4" t="s">
        <v>272</v>
      </c>
      <c r="B7" s="7" t="n">
        <v>671291</v>
      </c>
    </row>
    <row r="8" spans="1:12">
      <c r="A8" s="4" t="s">
        <v>273</v>
      </c>
    </row>
    <row r="9" spans="1:12">
      <c r="A9" s="3" t="s">
        <v>268</v>
      </c>
    </row>
    <row r="10" spans="1:12">
      <c r="A10" s="4" t="s">
        <v>274</v>
      </c>
      <c r="C10" s="7" t="n">
        <v>600000</v>
      </c>
      <c r="D10" s="7" t="n">
        <v>455000</v>
      </c>
    </row>
    <row r="11" spans="1:12">
      <c r="A11" s="4" t="s">
        <v>275</v>
      </c>
      <c r="L11" s="6" t="n">
        <v>772793</v>
      </c>
    </row>
    <row r="12" spans="1:12">
      <c r="A12" s="4" t="s">
        <v>276</v>
      </c>
      <c r="K12" s="6" t="n">
        <v>654850</v>
      </c>
    </row>
    <row r="13" spans="1:12">
      <c r="A13" s="4" t="s">
        <v>270</v>
      </c>
      <c r="F13" s="7" t="n">
        <v>45329</v>
      </c>
      <c r="G13" s="7" t="n">
        <v>45329</v>
      </c>
    </row>
    <row r="14" spans="1:12">
      <c r="A14" s="4" t="s">
        <v>277</v>
      </c>
      <c r="E14" s="7" t="n">
        <v>123647</v>
      </c>
    </row>
    <row r="15" spans="1:12">
      <c r="A15" s="4" t="s">
        <v>278</v>
      </c>
      <c r="I15" s="7" t="n">
        <v>772793</v>
      </c>
    </row>
    <row r="16" spans="1:12">
      <c r="A16" s="4" t="s">
        <v>279</v>
      </c>
      <c r="H16" s="6" t="n">
        <v>654850</v>
      </c>
    </row>
    <row r="17" spans="1:12">
      <c r="A17" s="4" t="s">
        <v>280</v>
      </c>
    </row>
    <row r="18" spans="1:12">
      <c r="A18" s="3" t="s">
        <v>268</v>
      </c>
    </row>
    <row r="19" spans="1:12">
      <c r="A19" s="4" t="s">
        <v>269</v>
      </c>
      <c r="J19" s="9" t="n">
        <v>0.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5</v>
      </c>
    </row>
    <row r="2" spans="1:3">
      <c r="A2" s="3" t="s">
        <v>187</v>
      </c>
    </row>
    <row r="3" spans="1:3">
      <c r="A3" s="4" t="s">
        <v>282</v>
      </c>
      <c r="B3" s="7" t="n">
        <v>2584225</v>
      </c>
      <c r="C3" s="7" t="n">
        <v>2829319</v>
      </c>
    </row>
    <row r="4" spans="1:3">
      <c r="A4" s="4" t="s">
        <v>37</v>
      </c>
      <c r="B4" s="6" t="n">
        <v>-1391623</v>
      </c>
      <c r="C4" s="6" t="n">
        <v>-1680687</v>
      </c>
    </row>
    <row r="5" spans="1:3">
      <c r="A5" s="4" t="s">
        <v>283</v>
      </c>
      <c r="B5" s="6" t="n">
        <v>1192602</v>
      </c>
      <c r="C5" s="6" t="n">
        <v>1148632</v>
      </c>
    </row>
    <row r="6" spans="1:3">
      <c r="A6" s="4" t="s">
        <v>284</v>
      </c>
    </row>
    <row r="7" spans="1:3">
      <c r="A7" s="3" t="s">
        <v>187</v>
      </c>
    </row>
    <row r="8" spans="1:3">
      <c r="A8" s="4" t="s">
        <v>282</v>
      </c>
      <c r="B8" s="6" t="n">
        <v>33731</v>
      </c>
      <c r="C8" s="6" t="n">
        <v>79199</v>
      </c>
    </row>
    <row r="9" spans="1:3">
      <c r="A9" s="4" t="s">
        <v>285</v>
      </c>
    </row>
    <row r="10" spans="1:3">
      <c r="A10" s="3" t="s">
        <v>187</v>
      </c>
    </row>
    <row r="11" spans="1:3">
      <c r="A11" s="4" t="s">
        <v>282</v>
      </c>
      <c r="B11" s="6" t="n">
        <v>73674</v>
      </c>
      <c r="C11" s="6" t="n">
        <v>67773</v>
      </c>
    </row>
    <row r="12" spans="1:3">
      <c r="A12" s="4" t="s">
        <v>286</v>
      </c>
    </row>
    <row r="13" spans="1:3">
      <c r="A13" s="3" t="s">
        <v>187</v>
      </c>
    </row>
    <row r="14" spans="1:3">
      <c r="A14" s="4" t="s">
        <v>282</v>
      </c>
      <c r="B14" s="6" t="n">
        <v>155453</v>
      </c>
      <c r="C14" s="6" t="n">
        <v>114964</v>
      </c>
    </row>
    <row r="15" spans="1:3">
      <c r="A15" s="4" t="s">
        <v>192</v>
      </c>
    </row>
    <row r="16" spans="1:3">
      <c r="A16" s="3" t="s">
        <v>187</v>
      </c>
    </row>
    <row r="17" spans="1:3">
      <c r="A17" s="4" t="s">
        <v>282</v>
      </c>
      <c r="B17" s="7" t="n">
        <v>2321367</v>
      </c>
      <c r="C17" s="7" t="n">
        <v>25673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7</v>
      </c>
      <c r="B1" s="2" t="s">
        <v>2</v>
      </c>
      <c r="C1" s="2" t="s">
        <v>25</v>
      </c>
    </row>
    <row r="2" spans="1:3">
      <c r="A2" s="3" t="s">
        <v>187</v>
      </c>
    </row>
    <row r="3" spans="1:3">
      <c r="A3" s="4" t="s">
        <v>288</v>
      </c>
      <c r="B3" s="7" t="n">
        <v>183480</v>
      </c>
      <c r="C3" s="7" t="n">
        <v>194932</v>
      </c>
    </row>
    <row r="4" spans="1:3">
      <c r="A4" s="4" t="s">
        <v>192</v>
      </c>
    </row>
    <row r="5" spans="1:3">
      <c r="A5" s="3" t="s">
        <v>187</v>
      </c>
    </row>
    <row r="6" spans="1:3">
      <c r="A6" s="4" t="s">
        <v>289</v>
      </c>
      <c r="B6" s="6" t="n">
        <v>2321367</v>
      </c>
      <c r="C6" s="6" t="n">
        <v>2567383</v>
      </c>
    </row>
    <row r="7" spans="1:3">
      <c r="A7" s="4" t="s">
        <v>290</v>
      </c>
      <c r="B7" s="6" t="n">
        <v>-1316780</v>
      </c>
      <c r="C7" s="6" t="n">
        <v>-1560932</v>
      </c>
    </row>
    <row r="8" spans="1:3">
      <c r="A8" s="4" t="s">
        <v>288</v>
      </c>
      <c r="B8" s="7" t="n">
        <v>1004587</v>
      </c>
      <c r="C8" s="7" t="n">
        <v>10064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76</v>
      </c>
    </row>
    <row r="3" spans="1:3">
      <c r="A3" s="3" t="s">
        <v>31</v>
      </c>
    </row>
    <row r="4" spans="1:3">
      <c r="A4" s="4" t="s">
        <v>292</v>
      </c>
      <c r="B4" s="7" t="n">
        <v>135147</v>
      </c>
      <c r="C4" s="7" t="n">
        <v>124770</v>
      </c>
    </row>
    <row r="5" spans="1:3">
      <c r="A5" s="4" t="s">
        <v>293</v>
      </c>
      <c r="B5" s="7" t="n">
        <v>124180</v>
      </c>
      <c r="C5" s="7" t="n">
        <v>1138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187</v>
      </c>
    </row>
    <row r="3" spans="1:3">
      <c r="A3" s="4" t="s">
        <v>288</v>
      </c>
      <c r="B3" s="7" t="n">
        <v>183480</v>
      </c>
      <c r="C3" s="7" t="n">
        <v>194932</v>
      </c>
    </row>
    <row r="4" spans="1:3">
      <c r="A4" s="4" t="s">
        <v>192</v>
      </c>
    </row>
    <row r="5" spans="1:3">
      <c r="A5" s="3" t="s">
        <v>187</v>
      </c>
    </row>
    <row r="6" spans="1:3">
      <c r="A6" s="6" t="n">
        <v>2017</v>
      </c>
      <c r="B6" s="6" t="n">
        <v>296166</v>
      </c>
    </row>
    <row r="7" spans="1:3">
      <c r="A7" s="6" t="n">
        <v>2018</v>
      </c>
      <c r="B7" s="6" t="n">
        <v>291477</v>
      </c>
    </row>
    <row r="8" spans="1:3">
      <c r="A8" s="6" t="n">
        <v>2019</v>
      </c>
      <c r="B8" s="6" t="n">
        <v>208304</v>
      </c>
    </row>
    <row r="9" spans="1:3">
      <c r="A9" s="6" t="n">
        <v>2020</v>
      </c>
      <c r="B9" s="6" t="n">
        <v>138462</v>
      </c>
    </row>
    <row r="10" spans="1:3">
      <c r="A10" s="6" t="n">
        <v>2021</v>
      </c>
      <c r="B10" s="6" t="n">
        <v>70178</v>
      </c>
    </row>
    <row r="11" spans="1:3">
      <c r="A11" s="4" t="s">
        <v>288</v>
      </c>
      <c r="B11" s="7" t="n">
        <v>1004587</v>
      </c>
      <c r="C11" s="7" t="n">
        <v>10064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95</v>
      </c>
      <c r="B1" s="2" t="s">
        <v>1</v>
      </c>
    </row>
    <row r="2" spans="1:4">
      <c r="B2" s="2" t="s">
        <v>2</v>
      </c>
      <c r="C2" s="2" t="s">
        <v>76</v>
      </c>
      <c r="D2" s="2" t="s">
        <v>296</v>
      </c>
    </row>
    <row r="3" spans="1:4">
      <c r="A3" s="3" t="s">
        <v>198</v>
      </c>
    </row>
    <row r="4" spans="1:4">
      <c r="A4" s="4" t="s">
        <v>297</v>
      </c>
      <c r="D4" s="7" t="n">
        <v>1970670</v>
      </c>
    </row>
    <row r="5" spans="1:4">
      <c r="A5" s="4" t="s">
        <v>298</v>
      </c>
    </row>
    <row r="6" spans="1:4">
      <c r="A6" s="3" t="s">
        <v>198</v>
      </c>
    </row>
    <row r="7" spans="1:4">
      <c r="A7" s="4" t="s">
        <v>299</v>
      </c>
      <c r="B7" s="7" t="n">
        <v>4450</v>
      </c>
      <c r="C7" s="7" t="n">
        <v>41104</v>
      </c>
    </row>
    <row r="8" spans="1:4">
      <c r="A8" s="4" t="s">
        <v>300</v>
      </c>
      <c r="B8" s="7" t="n">
        <v>15902</v>
      </c>
      <c r="C8" s="7" t="n">
        <v>186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5</v>
      </c>
      <c r="B1" s="2" t="s">
        <v>2</v>
      </c>
      <c r="C1" s="2" t="s">
        <v>25</v>
      </c>
    </row>
    <row r="2" spans="1:3">
      <c r="A2" s="3" t="s">
        <v>66</v>
      </c>
    </row>
    <row r="3" spans="1:3">
      <c r="A3" s="4" t="s">
        <v>67</v>
      </c>
      <c r="B3" s="7" t="n">
        <v>449946</v>
      </c>
      <c r="C3" s="7" t="n">
        <v>449946</v>
      </c>
    </row>
    <row r="4" spans="1:3">
      <c r="A4" s="4" t="s">
        <v>68</v>
      </c>
      <c r="B4" s="7" t="n">
        <v>625963</v>
      </c>
      <c r="C4" s="7" t="n">
        <v>625963</v>
      </c>
    </row>
    <row r="5" spans="1:3">
      <c r="A5" s="3" t="s">
        <v>69</v>
      </c>
    </row>
    <row r="6" spans="1:3">
      <c r="A6" s="4" t="s">
        <v>70</v>
      </c>
      <c r="B6" s="8" t="n">
        <v>0.001</v>
      </c>
      <c r="C6" s="8" t="n">
        <v>0.001</v>
      </c>
    </row>
    <row r="7" spans="1:3">
      <c r="A7" s="4" t="s">
        <v>71</v>
      </c>
      <c r="B7" s="6" t="n">
        <v>250000000</v>
      </c>
      <c r="C7" s="6" t="n">
        <v>250000000</v>
      </c>
    </row>
    <row r="8" spans="1:3">
      <c r="A8" s="4" t="s">
        <v>72</v>
      </c>
      <c r="B8" s="6" t="n">
        <v>138158145</v>
      </c>
      <c r="C8" s="6" t="n">
        <v>135158145</v>
      </c>
    </row>
    <row r="9" spans="1:3">
      <c r="A9" s="4" t="s">
        <v>73</v>
      </c>
      <c r="B9" s="6" t="n">
        <v>137958145</v>
      </c>
      <c r="C9" s="6" t="n">
        <v>134958145</v>
      </c>
    </row>
    <row r="10" spans="1:3">
      <c r="A10" s="4" t="s">
        <v>74</v>
      </c>
      <c r="B10" s="6" t="n">
        <v>200000</v>
      </c>
      <c r="C10" s="6"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1</v>
      </c>
      <c r="B1" s="2" t="s">
        <v>2</v>
      </c>
      <c r="C1" s="2" t="s">
        <v>25</v>
      </c>
    </row>
    <row r="2" spans="1:3">
      <c r="A2" s="3" t="s">
        <v>198</v>
      </c>
    </row>
    <row r="3" spans="1:3">
      <c r="A3" s="4" t="s">
        <v>288</v>
      </c>
      <c r="B3" s="7" t="n">
        <v>183480</v>
      </c>
      <c r="C3" s="7" t="n">
        <v>194932</v>
      </c>
    </row>
    <row r="4" spans="1:3">
      <c r="A4" s="4" t="s">
        <v>298</v>
      </c>
    </row>
    <row r="5" spans="1:3">
      <c r="A5" s="3" t="s">
        <v>198</v>
      </c>
    </row>
    <row r="6" spans="1:3">
      <c r="A6" s="4" t="s">
        <v>289</v>
      </c>
      <c r="B6" s="6" t="n">
        <v>316197</v>
      </c>
      <c r="C6" s="6" t="n">
        <v>319267</v>
      </c>
    </row>
    <row r="7" spans="1:3">
      <c r="A7" s="4" t="s">
        <v>290</v>
      </c>
      <c r="B7" s="6" t="n">
        <v>-132717</v>
      </c>
      <c r="C7" s="6" t="n">
        <v>-124335</v>
      </c>
    </row>
    <row r="8" spans="1:3">
      <c r="A8" s="4" t="s">
        <v>288</v>
      </c>
      <c r="B8" s="7" t="n">
        <v>183480</v>
      </c>
      <c r="C8" s="7" t="n">
        <v>1949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198</v>
      </c>
    </row>
    <row r="3" spans="1:3">
      <c r="A3" s="4" t="s">
        <v>288</v>
      </c>
      <c r="B3" s="7" t="n">
        <v>183480</v>
      </c>
      <c r="C3" s="7" t="n">
        <v>194932</v>
      </c>
    </row>
    <row r="4" spans="1:3">
      <c r="A4" s="4" t="s">
        <v>298</v>
      </c>
    </row>
    <row r="5" spans="1:3">
      <c r="A5" s="3" t="s">
        <v>198</v>
      </c>
    </row>
    <row r="6" spans="1:3">
      <c r="A6" s="6" t="n">
        <v>2017</v>
      </c>
      <c r="B6" s="6" t="n">
        <v>42100</v>
      </c>
    </row>
    <row r="7" spans="1:3">
      <c r="A7" s="6" t="n">
        <v>2018</v>
      </c>
      <c r="B7" s="6" t="n">
        <v>50072</v>
      </c>
    </row>
    <row r="8" spans="1:3">
      <c r="A8" s="6" t="n">
        <v>2019</v>
      </c>
      <c r="B8" s="6" t="n">
        <v>48599</v>
      </c>
    </row>
    <row r="9" spans="1:3">
      <c r="A9" s="6" t="n">
        <v>2020</v>
      </c>
      <c r="B9" s="6" t="n">
        <v>34757</v>
      </c>
    </row>
    <row r="10" spans="1:3">
      <c r="A10" s="6" t="n">
        <v>2021</v>
      </c>
      <c r="B10" s="6" t="n">
        <v>7952</v>
      </c>
    </row>
    <row r="11" spans="1:3">
      <c r="A11" s="4" t="s">
        <v>288</v>
      </c>
      <c r="B11" s="7" t="n">
        <v>183480</v>
      </c>
      <c r="C11" s="7" t="n">
        <v>1949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3</v>
      </c>
      <c r="B1" s="2" t="s">
        <v>304</v>
      </c>
      <c r="C1" s="2" t="s">
        <v>305</v>
      </c>
    </row>
    <row r="2" spans="1:3">
      <c r="B2" s="2" t="s">
        <v>306</v>
      </c>
      <c r="C2" s="2" t="s">
        <v>263</v>
      </c>
    </row>
    <row r="3" spans="1:3">
      <c r="A3" s="3" t="s">
        <v>307</v>
      </c>
    </row>
    <row r="4" spans="1:3">
      <c r="A4" s="4" t="s">
        <v>308</v>
      </c>
      <c r="C4" s="4" t="s">
        <v>309</v>
      </c>
    </row>
    <row r="5" spans="1:3">
      <c r="A5" s="4" t="s">
        <v>310</v>
      </c>
    </row>
    <row r="6" spans="1:3">
      <c r="A6" s="3" t="s">
        <v>307</v>
      </c>
    </row>
    <row r="7" spans="1:3">
      <c r="A7" s="4" t="s">
        <v>311</v>
      </c>
      <c r="B7" s="7" t="n">
        <v>1000000</v>
      </c>
    </row>
    <row r="8" spans="1:3">
      <c r="A8" s="4" t="s">
        <v>312</v>
      </c>
      <c r="B8" s="4" t="s">
        <v>313</v>
      </c>
    </row>
    <row r="9" spans="1:3">
      <c r="A9" s="4" t="s">
        <v>314</v>
      </c>
      <c r="B9" s="4" t="s">
        <v>315</v>
      </c>
    </row>
    <row r="10" spans="1:3">
      <c r="A10" s="4" t="s">
        <v>308</v>
      </c>
      <c r="C10"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4"/>
    <col customWidth="1" max="5" min="5" width="14"/>
    <col customWidth="1" max="6" min="6" width="14"/>
  </cols>
  <sheetData>
    <row r="1" spans="1:6">
      <c r="A1" s="1" t="s">
        <v>317</v>
      </c>
      <c r="B1" s="2" t="s">
        <v>216</v>
      </c>
      <c r="C1" s="2" t="s">
        <v>263</v>
      </c>
      <c r="D1" s="2" t="s">
        <v>318</v>
      </c>
      <c r="E1" s="2" t="s">
        <v>266</v>
      </c>
      <c r="F1" s="2" t="s">
        <v>319</v>
      </c>
    </row>
    <row r="2" spans="1:6">
      <c r="A2" s="3" t="s">
        <v>320</v>
      </c>
    </row>
    <row r="3" spans="1:6">
      <c r="A3" s="4" t="s">
        <v>308</v>
      </c>
      <c r="C3" s="4" t="s">
        <v>309</v>
      </c>
    </row>
    <row r="4" spans="1:6">
      <c r="A4" s="4" t="s">
        <v>321</v>
      </c>
    </row>
    <row r="5" spans="1:6">
      <c r="A5" s="3" t="s">
        <v>320</v>
      </c>
    </row>
    <row r="6" spans="1:6">
      <c r="A6" s="4" t="s">
        <v>314</v>
      </c>
      <c r="F6" s="4" t="s">
        <v>322</v>
      </c>
    </row>
    <row r="7" spans="1:6">
      <c r="A7" s="4" t="s">
        <v>323</v>
      </c>
      <c r="F7" s="7" t="n">
        <v>1</v>
      </c>
    </row>
    <row r="8" spans="1:6">
      <c r="A8" s="4" t="s">
        <v>324</v>
      </c>
    </row>
    <row r="9" spans="1:6">
      <c r="A9" s="3" t="s">
        <v>320</v>
      </c>
    </row>
    <row r="10" spans="1:6">
      <c r="A10" s="4" t="s">
        <v>325</v>
      </c>
      <c r="F10" s="7" t="n">
        <v>50000</v>
      </c>
    </row>
    <row r="11" spans="1:6">
      <c r="A11" s="4" t="s">
        <v>326</v>
      </c>
    </row>
    <row r="12" spans="1:6">
      <c r="A12" s="3" t="s">
        <v>320</v>
      </c>
    </row>
    <row r="13" spans="1:6">
      <c r="A13" s="4" t="s">
        <v>314</v>
      </c>
      <c r="D13" s="4" t="s">
        <v>327</v>
      </c>
    </row>
    <row r="14" spans="1:6">
      <c r="A14" s="4" t="s">
        <v>323</v>
      </c>
      <c r="D14" s="9" t="n">
        <v>0.35</v>
      </c>
    </row>
    <row r="15" spans="1:6">
      <c r="A15" s="4" t="s">
        <v>325</v>
      </c>
      <c r="D15" s="7" t="n">
        <v>300000</v>
      </c>
    </row>
    <row r="16" spans="1:6">
      <c r="A16" s="4" t="s">
        <v>328</v>
      </c>
    </row>
    <row r="17" spans="1:6">
      <c r="A17" s="3" t="s">
        <v>320</v>
      </c>
    </row>
    <row r="18" spans="1:6">
      <c r="A18" s="4" t="s">
        <v>314</v>
      </c>
      <c r="E18" s="4" t="s">
        <v>322</v>
      </c>
    </row>
    <row r="19" spans="1:6">
      <c r="A19" s="4" t="s">
        <v>323</v>
      </c>
      <c r="B19" s="9" t="n">
        <v>0.19</v>
      </c>
      <c r="E19" s="7" t="n">
        <v>1</v>
      </c>
    </row>
    <row r="20" spans="1:6">
      <c r="A20" s="4" t="s">
        <v>325</v>
      </c>
      <c r="E20" s="7" t="n">
        <v>300000</v>
      </c>
    </row>
    <row r="21" spans="1:6">
      <c r="A21" s="4" t="s">
        <v>329</v>
      </c>
      <c r="B21" s="6" t="n">
        <v>1591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330</v>
      </c>
      <c r="B1" s="2" t="s">
        <v>304</v>
      </c>
      <c r="C1" s="2" t="s">
        <v>1</v>
      </c>
    </row>
    <row r="2" spans="1:6">
      <c r="B2" s="2" t="s">
        <v>331</v>
      </c>
      <c r="C2" s="2" t="s">
        <v>2</v>
      </c>
      <c r="D2" s="2" t="s">
        <v>25</v>
      </c>
      <c r="E2" s="2" t="s">
        <v>332</v>
      </c>
      <c r="F2" s="2" t="s">
        <v>333</v>
      </c>
    </row>
    <row r="3" spans="1:6">
      <c r="A3" s="3" t="s">
        <v>334</v>
      </c>
    </row>
    <row r="4" spans="1:6">
      <c r="A4" s="4" t="s">
        <v>335</v>
      </c>
      <c r="C4" s="7" t="n">
        <v>248783</v>
      </c>
      <c r="D4" s="7" t="n">
        <v>1783</v>
      </c>
    </row>
    <row r="5" spans="1:6">
      <c r="A5" s="4" t="s">
        <v>336</v>
      </c>
      <c r="B5" s="7" t="n">
        <v>102810</v>
      </c>
    </row>
    <row r="6" spans="1:6">
      <c r="A6" s="4" t="s">
        <v>337</v>
      </c>
      <c r="C6" s="4" t="s">
        <v>338</v>
      </c>
    </row>
    <row r="7" spans="1:6">
      <c r="A7" s="4" t="s">
        <v>339</v>
      </c>
      <c r="D7" s="7" t="n">
        <v>87500</v>
      </c>
    </row>
    <row r="8" spans="1:6">
      <c r="A8" s="4" t="s">
        <v>225</v>
      </c>
    </row>
    <row r="9" spans="1:6">
      <c r="A9" s="3" t="s">
        <v>334</v>
      </c>
    </row>
    <row r="10" spans="1:6">
      <c r="A10" s="4" t="s">
        <v>340</v>
      </c>
      <c r="C10" s="7" t="n">
        <v>250000</v>
      </c>
    </row>
    <row r="11" spans="1:6">
      <c r="A11" s="4" t="s">
        <v>341</v>
      </c>
      <c r="C11" s="4" t="s">
        <v>342</v>
      </c>
    </row>
    <row r="12" spans="1:6">
      <c r="A12" s="4" t="s">
        <v>343</v>
      </c>
      <c r="C12" s="4" t="s">
        <v>227</v>
      </c>
    </row>
    <row r="13" spans="1:6">
      <c r="A13" s="4" t="s">
        <v>344</v>
      </c>
      <c r="C13" s="4" t="s">
        <v>345</v>
      </c>
    </row>
    <row r="14" spans="1:6">
      <c r="A14" s="4" t="s">
        <v>335</v>
      </c>
      <c r="C14" s="7" t="n">
        <v>248783</v>
      </c>
    </row>
    <row r="15" spans="1:6">
      <c r="A15" s="4" t="s">
        <v>346</v>
      </c>
      <c r="C15" s="7" t="n">
        <v>1217</v>
      </c>
    </row>
    <row r="16" spans="1:6">
      <c r="A16" s="4" t="s">
        <v>347</v>
      </c>
    </row>
    <row r="17" spans="1:6">
      <c r="A17" s="3" t="s">
        <v>334</v>
      </c>
    </row>
    <row r="18" spans="1:6">
      <c r="A18" s="4" t="s">
        <v>335</v>
      </c>
      <c r="E18" s="7" t="n">
        <v>2244971</v>
      </c>
      <c r="F18" s="7" t="n">
        <v>1696445</v>
      </c>
    </row>
    <row r="19" spans="1:6">
      <c r="A19" s="4" t="s">
        <v>346</v>
      </c>
      <c r="E19" s="7" t="n">
        <v>1122485</v>
      </c>
      <c r="F19" s="7" t="n">
        <v>848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215</v>
      </c>
      <c r="D1" s="2" t="s">
        <v>216</v>
      </c>
      <c r="E1" s="2" t="s">
        <v>349</v>
      </c>
      <c r="F1" s="2" t="s">
        <v>2</v>
      </c>
      <c r="G1" s="2" t="s">
        <v>76</v>
      </c>
    </row>
    <row r="2" spans="1:7">
      <c r="A2" s="3" t="s">
        <v>350</v>
      </c>
    </row>
    <row r="3" spans="1:7">
      <c r="A3" s="4" t="s">
        <v>351</v>
      </c>
      <c r="E3" s="7" t="n">
        <v>29500</v>
      </c>
    </row>
    <row r="4" spans="1:7">
      <c r="A4" s="4" t="s">
        <v>352</v>
      </c>
      <c r="E4" s="6" t="n">
        <v>42000</v>
      </c>
    </row>
    <row r="5" spans="1:7">
      <c r="A5" s="4" t="s">
        <v>353</v>
      </c>
      <c r="E5" s="7" t="n">
        <v>23662</v>
      </c>
    </row>
    <row r="6" spans="1:7">
      <c r="A6" s="4" t="s">
        <v>354</v>
      </c>
      <c r="F6" s="7" t="n">
        <v>400000</v>
      </c>
      <c r="G6" s="4" t="s">
        <v>57</v>
      </c>
    </row>
    <row r="7" spans="1:7">
      <c r="A7" s="4" t="s">
        <v>355</v>
      </c>
      <c r="F7" s="7" t="n">
        <v>75002</v>
      </c>
    </row>
    <row r="8" spans="1:7">
      <c r="A8" s="4" t="s">
        <v>356</v>
      </c>
      <c r="B8" s="6" t="n">
        <v>500000</v>
      </c>
    </row>
    <row r="9" spans="1:7">
      <c r="A9" s="4" t="s">
        <v>238</v>
      </c>
    </row>
    <row r="10" spans="1:7">
      <c r="A10" s="3" t="s">
        <v>350</v>
      </c>
    </row>
    <row r="11" spans="1:7">
      <c r="A11" s="4" t="s">
        <v>104</v>
      </c>
      <c r="C11" s="6" t="n">
        <v>13451613</v>
      </c>
    </row>
    <row r="12" spans="1:7">
      <c r="A12" s="4" t="s">
        <v>236</v>
      </c>
      <c r="C12" s="6" t="n">
        <v>2500000</v>
      </c>
      <c r="D12" s="6" t="n">
        <v>4855487</v>
      </c>
    </row>
    <row r="13" spans="1:7">
      <c r="A13" s="4" t="s">
        <v>357</v>
      </c>
      <c r="C13" s="7" t="n">
        <v>400000</v>
      </c>
    </row>
    <row r="14" spans="1:7">
      <c r="A14" s="4" t="s">
        <v>354</v>
      </c>
      <c r="C14" s="6" t="n">
        <v>400000</v>
      </c>
    </row>
    <row r="15" spans="1:7">
      <c r="A15" s="4" t="s">
        <v>231</v>
      </c>
      <c r="D15" s="8" t="n">
        <v>0.155</v>
      </c>
    </row>
    <row r="16" spans="1:7">
      <c r="A16" s="4" t="s">
        <v>113</v>
      </c>
      <c r="C16" s="6" t="n">
        <v>206000</v>
      </c>
    </row>
    <row r="17" spans="1:7">
      <c r="A17" s="4" t="s">
        <v>358</v>
      </c>
      <c r="C17" s="7" t="n">
        <v>594000</v>
      </c>
    </row>
    <row r="18" spans="1:7">
      <c r="A18" s="4" t="s">
        <v>359</v>
      </c>
      <c r="D18" s="7" t="n">
        <v>752500</v>
      </c>
    </row>
    <row r="19" spans="1:7">
      <c r="A19" s="4" t="s">
        <v>360</v>
      </c>
    </row>
    <row r="20" spans="1:7">
      <c r="A20" s="3" t="s">
        <v>350</v>
      </c>
    </row>
    <row r="21" spans="1:7">
      <c r="A21" s="4" t="s">
        <v>355</v>
      </c>
      <c r="B21" s="7" t="n">
        <v>30000</v>
      </c>
    </row>
    <row r="22" spans="1:7">
      <c r="A22" s="4" t="s">
        <v>356</v>
      </c>
      <c r="B22" s="6" t="n">
        <v>200000</v>
      </c>
    </row>
    <row r="23" spans="1:7">
      <c r="A23" s="4" t="s">
        <v>361</v>
      </c>
      <c r="B23" s="4" t="s">
        <v>313</v>
      </c>
    </row>
    <row r="24" spans="1:7">
      <c r="A24" s="4" t="s">
        <v>362</v>
      </c>
    </row>
    <row r="25" spans="1:7">
      <c r="A25" s="3" t="s">
        <v>350</v>
      </c>
    </row>
    <row r="26" spans="1:7">
      <c r="A26" s="4" t="s">
        <v>355</v>
      </c>
      <c r="B26" s="7" t="n">
        <v>45000</v>
      </c>
    </row>
    <row r="27" spans="1:7">
      <c r="A27" s="4" t="s">
        <v>356</v>
      </c>
      <c r="B27" s="6" t="n">
        <v>300000</v>
      </c>
    </row>
    <row r="28" spans="1:7">
      <c r="A28" s="4" t="s">
        <v>361</v>
      </c>
      <c r="B28" s="4" t="s">
        <v>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37"/>
  </cols>
  <sheetData>
    <row r="1" spans="1:2">
      <c r="A1" s="1" t="s">
        <v>364</v>
      </c>
      <c r="B1" s="2" t="s">
        <v>1</v>
      </c>
    </row>
    <row r="2" spans="1:2">
      <c r="B2" s="2" t="s">
        <v>365</v>
      </c>
    </row>
    <row r="3" spans="1:2">
      <c r="A3" s="3" t="s">
        <v>366</v>
      </c>
    </row>
    <row r="4" spans="1:2">
      <c r="A4" s="4" t="s">
        <v>367</v>
      </c>
      <c r="B4" s="6" t="n">
        <v>23916270</v>
      </c>
    </row>
    <row r="5" spans="1:2">
      <c r="A5" s="4" t="s">
        <v>368</v>
      </c>
      <c r="B5" s="4" t="s">
        <v>57</v>
      </c>
    </row>
    <row r="6" spans="1:2">
      <c r="A6" s="4" t="s">
        <v>369</v>
      </c>
      <c r="B6" s="4" t="s">
        <v>57</v>
      </c>
    </row>
    <row r="7" spans="1:2">
      <c r="A7" s="4" t="s">
        <v>370</v>
      </c>
      <c r="B7" s="6" t="n">
        <v>-13451613</v>
      </c>
    </row>
    <row r="8" spans="1:2">
      <c r="A8" s="4" t="s">
        <v>371</v>
      </c>
      <c r="B8" s="4" t="s">
        <v>57</v>
      </c>
    </row>
    <row r="9" spans="1:2">
      <c r="A9" s="4" t="s">
        <v>367</v>
      </c>
      <c r="B9" s="6" t="n">
        <v>10464657</v>
      </c>
    </row>
    <row r="10" spans="1:2">
      <c r="A10" s="4" t="s">
        <v>372</v>
      </c>
      <c r="B10" s="6" t="n">
        <v>10464657</v>
      </c>
    </row>
    <row r="11" spans="1:2">
      <c r="A11" s="3" t="s">
        <v>373</v>
      </c>
    </row>
    <row r="12" spans="1:2">
      <c r="A12" s="4" t="s">
        <v>374</v>
      </c>
      <c r="B12" s="9" t="n">
        <v>0.19</v>
      </c>
    </row>
    <row r="13" spans="1:2">
      <c r="A13" s="4" t="s">
        <v>375</v>
      </c>
      <c r="B13" s="4" t="s">
        <v>57</v>
      </c>
    </row>
    <row r="14" spans="1:2">
      <c r="A14" s="4" t="s">
        <v>376</v>
      </c>
      <c r="B14" s="4" t="s">
        <v>57</v>
      </c>
    </row>
    <row r="15" spans="1:2">
      <c r="A15" s="4" t="s">
        <v>377</v>
      </c>
      <c r="B15" s="10" t="n">
        <v>0.16</v>
      </c>
    </row>
    <row r="16" spans="1:2">
      <c r="A16" s="4" t="s">
        <v>378</v>
      </c>
      <c r="B16" s="4" t="s">
        <v>57</v>
      </c>
    </row>
    <row r="17" spans="1:2">
      <c r="A17" s="4" t="s">
        <v>374</v>
      </c>
      <c r="B17" s="10" t="n">
        <v>0.24</v>
      </c>
    </row>
    <row r="18" spans="1:2">
      <c r="A18" s="4" t="s">
        <v>379</v>
      </c>
      <c r="B18" s="9" t="n">
        <v>0.24</v>
      </c>
    </row>
    <row r="19" spans="1:2">
      <c r="A19" s="3" t="s">
        <v>380</v>
      </c>
    </row>
    <row r="20" spans="1:2">
      <c r="A20" s="4" t="s">
        <v>381</v>
      </c>
      <c r="B20" s="4" t="s">
        <v>382</v>
      </c>
    </row>
    <row r="21" spans="1:2">
      <c r="A21" s="4" t="s">
        <v>383</v>
      </c>
      <c r="B21" s="4" t="s">
        <v>382</v>
      </c>
    </row>
    <row r="22" spans="1:2">
      <c r="A22" s="3" t="s">
        <v>384</v>
      </c>
    </row>
    <row r="23" spans="1:2">
      <c r="A23" s="4" t="s">
        <v>385</v>
      </c>
      <c r="B23" s="4" t="s">
        <v>57</v>
      </c>
    </row>
    <row r="24" spans="1:2">
      <c r="A24" s="4" t="s">
        <v>386</v>
      </c>
      <c r="B24" s="4" t="s">
        <v>57</v>
      </c>
    </row>
    <row r="25" spans="1:2">
      <c r="A25" s="4" t="s">
        <v>385</v>
      </c>
      <c r="B25" s="4" t="s">
        <v>57</v>
      </c>
    </row>
    <row r="26" spans="1:2">
      <c r="A26" s="4" t="s">
        <v>387</v>
      </c>
      <c r="B26" s="4" t="s">
        <v>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89</v>
      </c>
      <c r="C1" s="2" t="s">
        <v>390</v>
      </c>
      <c r="D1" s="2" t="s">
        <v>391</v>
      </c>
      <c r="E1" s="2" t="s">
        <v>2</v>
      </c>
      <c r="F1" s="2" t="s">
        <v>76</v>
      </c>
      <c r="G1" s="2" t="s">
        <v>392</v>
      </c>
      <c r="H1" s="2" t="s">
        <v>217</v>
      </c>
      <c r="I1" s="2" t="s">
        <v>259</v>
      </c>
      <c r="J1" s="2" t="s">
        <v>264</v>
      </c>
      <c r="K1" s="2" t="s">
        <v>393</v>
      </c>
      <c r="L1" s="2" t="s">
        <v>266</v>
      </c>
    </row>
    <row r="2" spans="1:12">
      <c r="A2" s="3" t="s">
        <v>394</v>
      </c>
    </row>
    <row r="3" spans="1:12">
      <c r="A3" s="4" t="s">
        <v>269</v>
      </c>
      <c r="I3" s="8" t="n">
        <v>0.155</v>
      </c>
    </row>
    <row r="4" spans="1:12">
      <c r="A4" s="4" t="s">
        <v>395</v>
      </c>
      <c r="E4" s="7" t="n">
        <v>547000</v>
      </c>
    </row>
    <row r="5" spans="1:12">
      <c r="A5" s="4" t="s">
        <v>396</v>
      </c>
      <c r="E5" s="4" t="s">
        <v>397</v>
      </c>
    </row>
    <row r="6" spans="1:12">
      <c r="A6" s="4" t="s">
        <v>398</v>
      </c>
      <c r="E6" s="7" t="n">
        <v>95607</v>
      </c>
      <c r="F6" s="7" t="n">
        <v>72941</v>
      </c>
    </row>
    <row r="7" spans="1:12">
      <c r="A7" s="4" t="s">
        <v>399</v>
      </c>
    </row>
    <row r="8" spans="1:12">
      <c r="A8" s="3" t="s">
        <v>394</v>
      </c>
    </row>
    <row r="9" spans="1:12">
      <c r="A9" s="4" t="s">
        <v>400</v>
      </c>
      <c r="G9" s="6" t="n">
        <v>25300000</v>
      </c>
      <c r="H9" s="6" t="n">
        <v>20300000</v>
      </c>
      <c r="J9" s="6" t="n">
        <v>16300000</v>
      </c>
      <c r="K9" s="6" t="n">
        <v>14300000</v>
      </c>
      <c r="L9" s="6" t="n">
        <v>9300000</v>
      </c>
    </row>
    <row r="10" spans="1:12">
      <c r="A10" s="4" t="s">
        <v>401</v>
      </c>
      <c r="E10" s="6" t="n">
        <v>2878898</v>
      </c>
    </row>
    <row r="11" spans="1:12">
      <c r="A11" s="4" t="s">
        <v>402</v>
      </c>
    </row>
    <row r="12" spans="1:12">
      <c r="A12" s="3" t="s">
        <v>394</v>
      </c>
    </row>
    <row r="13" spans="1:12">
      <c r="A13" s="4" t="s">
        <v>403</v>
      </c>
      <c r="C13" s="6" t="n">
        <v>2000000</v>
      </c>
    </row>
    <row r="14" spans="1:12">
      <c r="A14" s="4" t="s">
        <v>404</v>
      </c>
      <c r="C14" s="8" t="n">
        <v>0.166</v>
      </c>
    </row>
    <row r="15" spans="1:12">
      <c r="A15" s="4" t="s">
        <v>405</v>
      </c>
      <c r="C15" s="4" t="s">
        <v>382</v>
      </c>
    </row>
    <row r="16" spans="1:12">
      <c r="A16" s="4" t="s">
        <v>406</v>
      </c>
      <c r="C16" s="7" t="n">
        <v>100000</v>
      </c>
    </row>
    <row r="17" spans="1:12">
      <c r="A17" s="4" t="s">
        <v>407</v>
      </c>
    </row>
    <row r="18" spans="1:12">
      <c r="A18" s="3" t="s">
        <v>394</v>
      </c>
    </row>
    <row r="19" spans="1:12">
      <c r="A19" s="4" t="s">
        <v>403</v>
      </c>
      <c r="C19" s="6" t="n">
        <v>700000</v>
      </c>
    </row>
    <row r="20" spans="1:12">
      <c r="A20" s="4" t="s">
        <v>404</v>
      </c>
      <c r="C20" s="8" t="n">
        <v>0.166</v>
      </c>
    </row>
    <row r="21" spans="1:12">
      <c r="A21" s="4" t="s">
        <v>405</v>
      </c>
      <c r="C21" s="4" t="s">
        <v>382</v>
      </c>
    </row>
    <row r="22" spans="1:12">
      <c r="A22" s="4" t="s">
        <v>406</v>
      </c>
      <c r="C22" s="7" t="n">
        <v>35000</v>
      </c>
    </row>
    <row r="23" spans="1:12">
      <c r="A23" s="4" t="s">
        <v>408</v>
      </c>
    </row>
    <row r="24" spans="1:12">
      <c r="A24" s="3" t="s">
        <v>394</v>
      </c>
    </row>
    <row r="25" spans="1:12">
      <c r="A25" s="4" t="s">
        <v>403</v>
      </c>
      <c r="C25" s="6" t="n">
        <v>300000</v>
      </c>
    </row>
    <row r="26" spans="1:12">
      <c r="A26" s="4" t="s">
        <v>404</v>
      </c>
      <c r="C26" s="8" t="n">
        <v>0.166</v>
      </c>
    </row>
    <row r="27" spans="1:12">
      <c r="A27" s="4" t="s">
        <v>405</v>
      </c>
      <c r="C27" s="4" t="s">
        <v>382</v>
      </c>
    </row>
    <row r="28" spans="1:12">
      <c r="A28" s="4" t="s">
        <v>406</v>
      </c>
      <c r="C28" s="7" t="n">
        <v>15000</v>
      </c>
    </row>
    <row r="29" spans="1:12">
      <c r="A29" s="4" t="s">
        <v>409</v>
      </c>
    </row>
    <row r="30" spans="1:12">
      <c r="A30" s="3" t="s">
        <v>394</v>
      </c>
    </row>
    <row r="31" spans="1:12">
      <c r="A31" s="4" t="s">
        <v>403</v>
      </c>
      <c r="D31" s="6" t="n">
        <v>50000</v>
      </c>
    </row>
    <row r="32" spans="1:12">
      <c r="A32" s="4" t="s">
        <v>410</v>
      </c>
      <c r="D32" s="4" t="s">
        <v>345</v>
      </c>
    </row>
    <row r="33" spans="1:12">
      <c r="A33" s="4" t="s">
        <v>404</v>
      </c>
      <c r="D33" s="9" t="n">
        <v>0.16</v>
      </c>
    </row>
    <row r="34" spans="1:12">
      <c r="A34" s="4" t="s">
        <v>405</v>
      </c>
      <c r="D34" s="4" t="s">
        <v>382</v>
      </c>
    </row>
    <row r="35" spans="1:12">
      <c r="A35" s="4" t="s">
        <v>406</v>
      </c>
      <c r="D35" s="7" t="n">
        <v>10000</v>
      </c>
    </row>
    <row r="36" spans="1:12">
      <c r="A36" s="4" t="s">
        <v>411</v>
      </c>
    </row>
    <row r="37" spans="1:12">
      <c r="A37" s="3" t="s">
        <v>394</v>
      </c>
    </row>
    <row r="38" spans="1:12">
      <c r="A38" s="4" t="s">
        <v>403</v>
      </c>
      <c r="D38" s="6" t="n">
        <v>50000</v>
      </c>
    </row>
    <row r="39" spans="1:12">
      <c r="A39" s="4" t="s">
        <v>410</v>
      </c>
      <c r="D39" s="4" t="s">
        <v>345</v>
      </c>
    </row>
    <row r="40" spans="1:12">
      <c r="A40" s="4" t="s">
        <v>404</v>
      </c>
      <c r="D40" s="9" t="n">
        <v>0.16</v>
      </c>
    </row>
    <row r="41" spans="1:12">
      <c r="A41" s="4" t="s">
        <v>405</v>
      </c>
      <c r="D41" s="4" t="s">
        <v>382</v>
      </c>
    </row>
    <row r="42" spans="1:12">
      <c r="A42" s="4" t="s">
        <v>406</v>
      </c>
      <c r="D42" s="7" t="n">
        <v>10000</v>
      </c>
    </row>
    <row r="43" spans="1:12">
      <c r="A43" s="4" t="s">
        <v>412</v>
      </c>
    </row>
    <row r="44" spans="1:12">
      <c r="A44" s="3" t="s">
        <v>394</v>
      </c>
    </row>
    <row r="45" spans="1:12">
      <c r="A45" s="4" t="s">
        <v>403</v>
      </c>
      <c r="D45" s="6" t="n">
        <v>150000</v>
      </c>
    </row>
    <row r="46" spans="1:12">
      <c r="A46" s="4" t="s">
        <v>410</v>
      </c>
      <c r="D46" s="4" t="s">
        <v>345</v>
      </c>
    </row>
    <row r="47" spans="1:12">
      <c r="A47" s="4" t="s">
        <v>404</v>
      </c>
      <c r="D47" s="9" t="n">
        <v>0.16</v>
      </c>
    </row>
    <row r="48" spans="1:12">
      <c r="A48" s="4" t="s">
        <v>405</v>
      </c>
      <c r="D48" s="4" t="s">
        <v>382</v>
      </c>
    </row>
    <row r="49" spans="1:12">
      <c r="A49" s="4" t="s">
        <v>406</v>
      </c>
      <c r="D49" s="7" t="n">
        <v>7500</v>
      </c>
    </row>
    <row r="50" spans="1:12">
      <c r="A50" s="4" t="s">
        <v>413</v>
      </c>
    </row>
    <row r="51" spans="1:12">
      <c r="A51" s="3" t="s">
        <v>394</v>
      </c>
    </row>
    <row r="52" spans="1:12">
      <c r="A52" s="4" t="s">
        <v>403</v>
      </c>
      <c r="B52" s="6" t="n">
        <v>5000000</v>
      </c>
    </row>
    <row r="53" spans="1:12">
      <c r="A53" s="4" t="s">
        <v>410</v>
      </c>
      <c r="B53" s="4" t="s">
        <v>382</v>
      </c>
    </row>
    <row r="54" spans="1:12">
      <c r="A54" s="4" t="s">
        <v>405</v>
      </c>
      <c r="B54" s="4" t="s">
        <v>382</v>
      </c>
    </row>
    <row r="55" spans="1:12">
      <c r="A55" s="4" t="s">
        <v>398</v>
      </c>
      <c r="B55" s="7" t="n">
        <v>1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414</v>
      </c>
      <c r="B1" s="2" t="s">
        <v>1</v>
      </c>
    </row>
    <row r="2" spans="1:3">
      <c r="B2" s="2" t="s">
        <v>2</v>
      </c>
      <c r="C2" s="2" t="s">
        <v>76</v>
      </c>
    </row>
    <row r="3" spans="1:3">
      <c r="A3" s="3" t="s">
        <v>394</v>
      </c>
    </row>
    <row r="4" spans="1:3">
      <c r="A4" s="4" t="s">
        <v>415</v>
      </c>
      <c r="C4" s="4" t="s">
        <v>416</v>
      </c>
    </row>
    <row r="5" spans="1:3">
      <c r="A5" s="4" t="s">
        <v>417</v>
      </c>
      <c r="C5" s="4" t="s">
        <v>418</v>
      </c>
    </row>
    <row r="6" spans="1:3">
      <c r="A6" s="4" t="s">
        <v>419</v>
      </c>
      <c r="B6" s="4" t="s">
        <v>420</v>
      </c>
    </row>
    <row r="7" spans="1:3">
      <c r="A7" s="4" t="s">
        <v>421</v>
      </c>
      <c r="B7" s="4" t="s">
        <v>422</v>
      </c>
    </row>
    <row r="8" spans="1:3">
      <c r="A8" s="4" t="s">
        <v>423</v>
      </c>
      <c r="B8" s="4" t="s">
        <v>420</v>
      </c>
      <c r="C8" s="4" t="s">
        <v>418</v>
      </c>
    </row>
    <row r="9" spans="1:3">
      <c r="A9" s="4" t="s">
        <v>424</v>
      </c>
      <c r="B9" s="4" t="s">
        <v>425</v>
      </c>
      <c r="C9" s="4" t="s">
        <v>425</v>
      </c>
    </row>
    <row r="10" spans="1:3">
      <c r="A10" s="4" t="s">
        <v>426</v>
      </c>
      <c r="B10" s="4" t="s">
        <v>427</v>
      </c>
      <c r="C10" s="4" t="s">
        <v>427</v>
      </c>
    </row>
    <row r="11" spans="1:3">
      <c r="A11" s="4" t="s">
        <v>428</v>
      </c>
      <c r="B11" s="4" t="s">
        <v>57</v>
      </c>
      <c r="C11" s="4" t="s">
        <v>57</v>
      </c>
    </row>
    <row r="12" spans="1:3">
      <c r="A12" s="4" t="s">
        <v>429</v>
      </c>
    </row>
    <row r="13" spans="1:3">
      <c r="A13" s="3" t="s">
        <v>394</v>
      </c>
    </row>
    <row r="14" spans="1:3">
      <c r="A14" s="4" t="s">
        <v>415</v>
      </c>
      <c r="B14" s="4" t="s">
        <v>430</v>
      </c>
    </row>
    <row r="15" spans="1:3">
      <c r="A15" s="4" t="s">
        <v>431</v>
      </c>
    </row>
    <row r="16" spans="1:3">
      <c r="A16" s="3" t="s">
        <v>394</v>
      </c>
    </row>
    <row r="17" spans="1:3">
      <c r="A17" s="4" t="s">
        <v>415</v>
      </c>
      <c r="B17" s="4" t="s">
        <v>4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7"/>
  </cols>
  <sheetData>
    <row r="1" spans="1:2">
      <c r="A1" s="1" t="s">
        <v>433</v>
      </c>
      <c r="B1" s="2" t="s">
        <v>305</v>
      </c>
    </row>
    <row r="2" spans="1:2">
      <c r="B2" s="2" t="s">
        <v>434</v>
      </c>
    </row>
    <row r="3" spans="1:2">
      <c r="A3" s="4" t="s">
        <v>206</v>
      </c>
    </row>
    <row r="4" spans="1:2">
      <c r="A4" s="3" t="s">
        <v>366</v>
      </c>
    </row>
    <row r="5" spans="1:2">
      <c r="A5" s="4" t="s">
        <v>367</v>
      </c>
      <c r="B5" s="6" t="n">
        <v>17931102</v>
      </c>
    </row>
    <row r="6" spans="1:2">
      <c r="A6" s="4" t="s">
        <v>368</v>
      </c>
      <c r="B6" s="6" t="n">
        <v>4300000</v>
      </c>
    </row>
    <row r="7" spans="1:2">
      <c r="A7" s="4" t="s">
        <v>369</v>
      </c>
      <c r="B7" s="4" t="s">
        <v>57</v>
      </c>
    </row>
    <row r="8" spans="1:2">
      <c r="A8" s="4" t="s">
        <v>435</v>
      </c>
      <c r="B8" s="6" t="n">
        <v>-5000</v>
      </c>
    </row>
    <row r="9" spans="1:2">
      <c r="A9" s="4" t="s">
        <v>371</v>
      </c>
      <c r="B9" s="4" t="s">
        <v>57</v>
      </c>
    </row>
    <row r="10" spans="1:2">
      <c r="A10" s="4" t="s">
        <v>367</v>
      </c>
      <c r="B10" s="6" t="n">
        <v>22226102</v>
      </c>
    </row>
    <row r="11" spans="1:2">
      <c r="A11" s="4" t="s">
        <v>372</v>
      </c>
      <c r="B11" s="6" t="n">
        <v>9851335</v>
      </c>
    </row>
    <row r="12" spans="1:2">
      <c r="A12" s="3" t="s">
        <v>373</v>
      </c>
    </row>
    <row r="13" spans="1:2">
      <c r="A13" s="4" t="s">
        <v>374</v>
      </c>
      <c r="B13" s="9" t="n">
        <v>0.21</v>
      </c>
    </row>
    <row r="14" spans="1:2">
      <c r="A14" s="4" t="s">
        <v>375</v>
      </c>
      <c r="B14" s="10" t="n">
        <v>0.16</v>
      </c>
    </row>
    <row r="15" spans="1:2">
      <c r="A15" s="4" t="s">
        <v>376</v>
      </c>
      <c r="B15" s="4" t="s">
        <v>57</v>
      </c>
    </row>
    <row r="16" spans="1:2">
      <c r="A16" s="4" t="s">
        <v>436</v>
      </c>
      <c r="B16" s="10" t="n">
        <v>0.13</v>
      </c>
    </row>
    <row r="17" spans="1:2">
      <c r="A17" s="4" t="s">
        <v>378</v>
      </c>
      <c r="B17" s="4" t="s">
        <v>57</v>
      </c>
    </row>
    <row r="18" spans="1:2">
      <c r="A18" s="4" t="s">
        <v>374</v>
      </c>
      <c r="B18" s="10" t="n">
        <v>0.19</v>
      </c>
    </row>
    <row r="19" spans="1:2">
      <c r="A19" s="4" t="s">
        <v>379</v>
      </c>
      <c r="B19" s="9" t="n">
        <v>0.21</v>
      </c>
    </row>
    <row r="20" spans="1:2">
      <c r="A20" s="4" t="s">
        <v>437</v>
      </c>
      <c r="B20" s="4" t="s">
        <v>416</v>
      </c>
    </row>
    <row r="21" spans="1:2">
      <c r="A21" s="4" t="s">
        <v>438</v>
      </c>
      <c r="B21" s="4" t="s">
        <v>439</v>
      </c>
    </row>
    <row r="22" spans="1:2">
      <c r="A22" s="4" t="s">
        <v>440</v>
      </c>
      <c r="B22" s="4" t="s">
        <v>441</v>
      </c>
    </row>
    <row r="23" spans="1:2">
      <c r="A23" s="4" t="s">
        <v>442</v>
      </c>
      <c r="B23" s="4" t="s">
        <v>443</v>
      </c>
    </row>
    <row r="24" spans="1:2">
      <c r="A24" s="4" t="s">
        <v>383</v>
      </c>
      <c r="B24" s="4" t="s">
        <v>444</v>
      </c>
    </row>
    <row r="25" spans="1:2">
      <c r="A25" s="3" t="s">
        <v>384</v>
      </c>
    </row>
    <row r="26" spans="1:2">
      <c r="A26" s="4" t="s">
        <v>385</v>
      </c>
      <c r="B26" s="4" t="s">
        <v>57</v>
      </c>
    </row>
    <row r="27" spans="1:2">
      <c r="A27" s="4" t="s">
        <v>386</v>
      </c>
      <c r="B27" s="4" t="s">
        <v>57</v>
      </c>
    </row>
    <row r="28" spans="1:2">
      <c r="A28" s="4" t="s">
        <v>445</v>
      </c>
      <c r="B28" s="4" t="s">
        <v>57</v>
      </c>
    </row>
    <row r="29" spans="1:2">
      <c r="A29" s="4" t="s">
        <v>385</v>
      </c>
      <c r="B29" s="6" t="n">
        <v>8265</v>
      </c>
    </row>
    <row r="30" spans="1:2">
      <c r="A30" s="4" t="s">
        <v>387</v>
      </c>
      <c r="B30" s="4" t="s">
        <v>57</v>
      </c>
    </row>
    <row r="31" spans="1:2">
      <c r="A31" s="4" t="s">
        <v>211</v>
      </c>
    </row>
    <row r="32" spans="1:2">
      <c r="A32" s="3" t="s">
        <v>366</v>
      </c>
    </row>
    <row r="33" spans="1:2">
      <c r="A33" s="4" t="s">
        <v>367</v>
      </c>
      <c r="B33" s="6" t="n">
        <v>195000</v>
      </c>
    </row>
    <row r="34" spans="1:2">
      <c r="A34" s="4" t="s">
        <v>368</v>
      </c>
      <c r="B34" s="4" t="s">
        <v>57</v>
      </c>
    </row>
    <row r="35" spans="1:2">
      <c r="A35" s="4" t="s">
        <v>369</v>
      </c>
      <c r="B35" s="4" t="s">
        <v>57</v>
      </c>
    </row>
    <row r="36" spans="1:2">
      <c r="A36" s="4" t="s">
        <v>435</v>
      </c>
      <c r="B36" s="4" t="s">
        <v>57</v>
      </c>
    </row>
    <row r="37" spans="1:2">
      <c r="A37" s="4" t="s">
        <v>371</v>
      </c>
      <c r="B37" s="4" t="s">
        <v>57</v>
      </c>
    </row>
    <row r="38" spans="1:2">
      <c r="A38" s="4" t="s">
        <v>367</v>
      </c>
      <c r="B38" s="6" t="n">
        <v>195000</v>
      </c>
    </row>
    <row r="39" spans="1:2">
      <c r="A39" s="4" t="s">
        <v>372</v>
      </c>
      <c r="B39" s="6" t="n">
        <v>195000</v>
      </c>
    </row>
    <row r="40" spans="1:2">
      <c r="A40" s="3" t="s">
        <v>373</v>
      </c>
    </row>
    <row r="41" spans="1:2">
      <c r="A41" s="4" t="s">
        <v>374</v>
      </c>
      <c r="B41" s="9" t="n">
        <v>0.3</v>
      </c>
    </row>
    <row r="42" spans="1:2">
      <c r="A42" s="4" t="s">
        <v>375</v>
      </c>
      <c r="B42" s="4" t="s">
        <v>57</v>
      </c>
    </row>
    <row r="43" spans="1:2">
      <c r="A43" s="4" t="s">
        <v>376</v>
      </c>
      <c r="B43" s="4" t="s">
        <v>57</v>
      </c>
    </row>
    <row r="44" spans="1:2">
      <c r="A44" s="4" t="s">
        <v>436</v>
      </c>
      <c r="B44" s="4" t="s">
        <v>57</v>
      </c>
    </row>
    <row r="45" spans="1:2">
      <c r="A45" s="4" t="s">
        <v>378</v>
      </c>
      <c r="B45" s="4" t="s">
        <v>57</v>
      </c>
    </row>
    <row r="46" spans="1:2">
      <c r="A46" s="4" t="s">
        <v>374</v>
      </c>
      <c r="B46" s="10" t="n">
        <v>0.3</v>
      </c>
    </row>
    <row r="47" spans="1:2">
      <c r="A47" s="4" t="s">
        <v>379</v>
      </c>
      <c r="B47" s="9" t="n">
        <v>0.3</v>
      </c>
    </row>
    <row r="48" spans="1:2">
      <c r="A48" s="4" t="s">
        <v>437</v>
      </c>
      <c r="B48" s="4" t="s">
        <v>446</v>
      </c>
    </row>
    <row r="49" spans="1:2">
      <c r="A49" s="4" t="s">
        <v>438</v>
      </c>
      <c r="B49" s="4" t="s">
        <v>57</v>
      </c>
    </row>
    <row r="50" spans="1:2">
      <c r="A50" s="4" t="s">
        <v>442</v>
      </c>
      <c r="B50" s="4" t="s">
        <v>447</v>
      </c>
    </row>
    <row r="51" spans="1:2">
      <c r="A51" s="4" t="s">
        <v>383</v>
      </c>
      <c r="B51" s="4" t="s">
        <v>447</v>
      </c>
    </row>
    <row r="52" spans="1:2">
      <c r="A52" s="3" t="s">
        <v>384</v>
      </c>
    </row>
    <row r="53" spans="1:2">
      <c r="A53" s="4" t="s">
        <v>385</v>
      </c>
      <c r="B53" s="4" t="s">
        <v>57</v>
      </c>
    </row>
    <row r="54" spans="1:2">
      <c r="A54" s="4" t="s">
        <v>386</v>
      </c>
      <c r="B54" s="4" t="s">
        <v>57</v>
      </c>
    </row>
    <row r="55" spans="1:2">
      <c r="A55" s="4" t="s">
        <v>445</v>
      </c>
      <c r="B55" s="4" t="s">
        <v>57</v>
      </c>
    </row>
    <row r="56" spans="1:2">
      <c r="A56" s="4" t="s">
        <v>385</v>
      </c>
      <c r="B56" s="4" t="s">
        <v>57</v>
      </c>
    </row>
    <row r="57" spans="1:2">
      <c r="A57" s="4" t="s">
        <v>387</v>
      </c>
      <c r="B57" s="4" t="s">
        <v>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756815</v>
      </c>
      <c r="C4" s="7" t="n">
        <v>1705861</v>
      </c>
    </row>
    <row r="5" spans="1:3">
      <c r="A5" s="3" t="s">
        <v>79</v>
      </c>
    </row>
    <row r="6" spans="1:3">
      <c r="A6" s="4" t="s">
        <v>80</v>
      </c>
      <c r="B6" s="6" t="n">
        <v>896059</v>
      </c>
      <c r="C6" s="6" t="n">
        <v>774109</v>
      </c>
    </row>
    <row r="7" spans="1:3">
      <c r="A7" s="4" t="s">
        <v>81</v>
      </c>
      <c r="B7" s="6" t="n">
        <v>2182078</v>
      </c>
      <c r="C7" s="6" t="n">
        <v>1477617</v>
      </c>
    </row>
    <row r="8" spans="1:3">
      <c r="A8" s="4" t="s">
        <v>82</v>
      </c>
      <c r="B8" s="6" t="n">
        <v>151049</v>
      </c>
      <c r="C8" s="6" t="n">
        <v>143459</v>
      </c>
    </row>
    <row r="9" spans="1:3">
      <c r="A9" s="4" t="s">
        <v>83</v>
      </c>
      <c r="B9" s="6" t="n">
        <v>3229186</v>
      </c>
      <c r="C9" s="6" t="n">
        <v>2395185</v>
      </c>
    </row>
    <row r="10" spans="1:3">
      <c r="A10" s="4" t="s">
        <v>84</v>
      </c>
      <c r="B10" s="6" t="n">
        <v>-472371</v>
      </c>
      <c r="C10" s="6" t="n">
        <v>-689324</v>
      </c>
    </row>
    <row r="11" spans="1:3">
      <c r="A11" s="3" t="s">
        <v>85</v>
      </c>
    </row>
    <row r="12" spans="1:3">
      <c r="A12" s="4" t="s">
        <v>86</v>
      </c>
      <c r="B12" s="6" t="n">
        <v>57</v>
      </c>
      <c r="C12" s="6" t="n">
        <v>3733</v>
      </c>
    </row>
    <row r="13" spans="1:3">
      <c r="A13" s="4" t="s">
        <v>87</v>
      </c>
      <c r="B13" s="6" t="n">
        <v>-33133</v>
      </c>
      <c r="C13" s="6" t="n">
        <v>-33115</v>
      </c>
    </row>
    <row r="14" spans="1:3">
      <c r="A14" s="4" t="s">
        <v>88</v>
      </c>
      <c r="B14" s="6" t="n">
        <v>-33076</v>
      </c>
      <c r="C14" s="6" t="n">
        <v>-29382</v>
      </c>
    </row>
    <row r="15" spans="1:3">
      <c r="A15" s="4" t="s">
        <v>89</v>
      </c>
      <c r="B15" s="6" t="n">
        <v>-505447</v>
      </c>
      <c r="C15" s="6" t="n">
        <v>-718706</v>
      </c>
    </row>
    <row r="16" spans="1:3">
      <c r="A16" s="4" t="s">
        <v>90</v>
      </c>
      <c r="B16" s="4" t="s">
        <v>57</v>
      </c>
      <c r="C16" s="4" t="s">
        <v>57</v>
      </c>
    </row>
    <row r="17" spans="1:3">
      <c r="A17" s="4" t="s">
        <v>91</v>
      </c>
      <c r="B17" s="7" t="n">
        <v>-505447</v>
      </c>
      <c r="C17" s="7" t="n">
        <v>-718706</v>
      </c>
    </row>
    <row r="18" spans="1:3">
      <c r="A18" s="4" t="s">
        <v>92</v>
      </c>
      <c r="B18" s="9" t="n">
        <v>-0.01</v>
      </c>
      <c r="C18" s="9" t="n">
        <v>-0.01</v>
      </c>
    </row>
    <row r="19" spans="1:3">
      <c r="A19" s="4" t="s">
        <v>93</v>
      </c>
      <c r="B19" s="6" t="n">
        <v>135845102</v>
      </c>
      <c r="C19" s="6" t="n">
        <v>128188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48</v>
      </c>
      <c r="B1" s="2" t="s">
        <v>389</v>
      </c>
      <c r="C1" s="2" t="s">
        <v>214</v>
      </c>
      <c r="D1" s="2" t="s">
        <v>217</v>
      </c>
      <c r="E1" s="2" t="s">
        <v>2</v>
      </c>
      <c r="F1" s="2" t="s">
        <v>76</v>
      </c>
      <c r="G1" s="2" t="s">
        <v>263</v>
      </c>
      <c r="H1" s="2" t="s">
        <v>25</v>
      </c>
      <c r="I1" s="2" t="s">
        <v>259</v>
      </c>
      <c r="J1" s="2" t="s">
        <v>265</v>
      </c>
    </row>
    <row r="2" spans="1:10">
      <c r="A2" s="4" t="s">
        <v>223</v>
      </c>
      <c r="E2" s="7" t="n">
        <v>248783</v>
      </c>
      <c r="H2" s="7" t="n">
        <v>1783</v>
      </c>
    </row>
    <row r="3" spans="1:10">
      <c r="A3" s="4" t="s">
        <v>222</v>
      </c>
      <c r="D3" s="7" t="n">
        <v>1100000</v>
      </c>
    </row>
    <row r="4" spans="1:10">
      <c r="A4" s="4" t="s">
        <v>449</v>
      </c>
      <c r="I4" s="8" t="n">
        <v>0.155</v>
      </c>
    </row>
    <row r="5" spans="1:10">
      <c r="A5" s="4" t="s">
        <v>450</v>
      </c>
      <c r="G5" s="4" t="s">
        <v>309</v>
      </c>
    </row>
    <row r="6" spans="1:10">
      <c r="A6" s="4" t="s">
        <v>398</v>
      </c>
      <c r="E6" s="6" t="n">
        <v>95607</v>
      </c>
      <c r="F6" s="7" t="n">
        <v>72941</v>
      </c>
    </row>
    <row r="7" spans="1:10">
      <c r="A7" s="4" t="s">
        <v>451</v>
      </c>
    </row>
    <row r="8" spans="1:10">
      <c r="A8" s="4" t="s">
        <v>452</v>
      </c>
      <c r="B8" s="6" t="n">
        <v>5000000</v>
      </c>
    </row>
    <row r="9" spans="1:10">
      <c r="A9" s="4" t="s">
        <v>410</v>
      </c>
      <c r="B9" s="4" t="s">
        <v>382</v>
      </c>
    </row>
    <row r="10" spans="1:10">
      <c r="A10" s="4" t="s">
        <v>405</v>
      </c>
      <c r="B10" s="4" t="s">
        <v>382</v>
      </c>
    </row>
    <row r="11" spans="1:10">
      <c r="A11" s="4" t="s">
        <v>398</v>
      </c>
      <c r="B11" s="7" t="n">
        <v>150000</v>
      </c>
    </row>
    <row r="12" spans="1:10">
      <c r="A12" s="4" t="s">
        <v>225</v>
      </c>
    </row>
    <row r="13" spans="1:10">
      <c r="A13" s="4" t="s">
        <v>223</v>
      </c>
      <c r="E13" s="7" t="n">
        <v>248783</v>
      </c>
    </row>
    <row r="14" spans="1:10">
      <c r="A14" s="4" t="s">
        <v>226</v>
      </c>
      <c r="E14" s="4" t="s">
        <v>227</v>
      </c>
    </row>
    <row r="15" spans="1:10">
      <c r="A15" s="4" t="s">
        <v>228</v>
      </c>
    </row>
    <row r="16" spans="1:10">
      <c r="A16" s="4" t="s">
        <v>229</v>
      </c>
      <c r="C16" s="7" t="n">
        <v>248000</v>
      </c>
    </row>
    <row r="17" spans="1:10">
      <c r="A17" s="4" t="s">
        <v>230</v>
      </c>
    </row>
    <row r="18" spans="1:10">
      <c r="A18" s="4" t="s">
        <v>223</v>
      </c>
      <c r="C18" s="7" t="n">
        <v>3000000</v>
      </c>
    </row>
    <row r="19" spans="1:10">
      <c r="A19" s="4" t="s">
        <v>232</v>
      </c>
      <c r="C19" s="4" t="s">
        <v>233</v>
      </c>
    </row>
    <row r="20" spans="1:10">
      <c r="A20" s="4" t="s">
        <v>226</v>
      </c>
      <c r="C20" s="4" t="s">
        <v>234</v>
      </c>
    </row>
    <row r="21" spans="1:10">
      <c r="A21" s="4" t="s">
        <v>453</v>
      </c>
      <c r="C21" s="4" t="s">
        <v>454</v>
      </c>
    </row>
    <row r="22" spans="1:10">
      <c r="A22" s="4" t="s">
        <v>222</v>
      </c>
      <c r="C22" s="7" t="n">
        <v>750000</v>
      </c>
    </row>
    <row r="23" spans="1:10">
      <c r="A23" s="4" t="s">
        <v>449</v>
      </c>
      <c r="C23" s="9" t="n">
        <v>0.25</v>
      </c>
    </row>
    <row r="24" spans="1:10">
      <c r="A24" s="4" t="s">
        <v>455</v>
      </c>
      <c r="C24" s="4" t="s">
        <v>234</v>
      </c>
    </row>
    <row r="25" spans="1:10">
      <c r="A25" s="4" t="s">
        <v>456</v>
      </c>
      <c r="C25" s="6" t="n">
        <v>750000</v>
      </c>
    </row>
    <row r="26" spans="1:10">
      <c r="A26" s="4" t="s">
        <v>457</v>
      </c>
      <c r="C26" s="9" t="n">
        <v>0.2</v>
      </c>
    </row>
    <row r="27" spans="1:10">
      <c r="A27" s="4" t="s">
        <v>280</v>
      </c>
    </row>
    <row r="28" spans="1:10">
      <c r="A28" s="4" t="s">
        <v>449</v>
      </c>
      <c r="J28" s="9" t="n">
        <v>0.19</v>
      </c>
    </row>
    <row r="29" spans="1:10">
      <c r="A29" s="4" t="s">
        <v>458</v>
      </c>
    </row>
    <row r="30" spans="1:10">
      <c r="A30" s="4" t="s">
        <v>459</v>
      </c>
      <c r="B30" s="7" t="n">
        <v>1300000</v>
      </c>
    </row>
    <row r="31" spans="1:10">
      <c r="A31" s="4" t="s">
        <v>450</v>
      </c>
      <c r="B31" s="4" t="s">
        <v>4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2"/>
  </cols>
  <sheetData>
    <row r="1" spans="1:6">
      <c r="A1" s="1" t="s">
        <v>94</v>
      </c>
      <c r="B1" s="2" t="s">
        <v>95</v>
      </c>
      <c r="C1" s="2" t="s">
        <v>96</v>
      </c>
      <c r="D1" s="2" t="s">
        <v>97</v>
      </c>
      <c r="E1" s="2" t="s">
        <v>98</v>
      </c>
      <c r="F1" s="2" t="s">
        <v>36</v>
      </c>
    </row>
    <row r="2" spans="1:6">
      <c r="A2" s="4" t="s">
        <v>99</v>
      </c>
      <c r="B2" s="7" t="n">
        <v>134958</v>
      </c>
      <c r="C2" s="7" t="n">
        <v>26353451</v>
      </c>
      <c r="D2" s="7" t="n">
        <v>-70000</v>
      </c>
      <c r="E2" s="7" t="n">
        <v>-24605427</v>
      </c>
      <c r="F2" s="7" t="n">
        <v>1812982</v>
      </c>
    </row>
    <row r="3" spans="1:6">
      <c r="A3" s="4" t="s">
        <v>100</v>
      </c>
      <c r="B3" s="6" t="n">
        <v>134958145</v>
      </c>
      <c r="F3" s="6" t="n">
        <v>134958145</v>
      </c>
    </row>
    <row r="4" spans="1:6">
      <c r="A4" s="4" t="s">
        <v>101</v>
      </c>
      <c r="B4" s="4" t="s">
        <v>57</v>
      </c>
      <c r="C4" s="6" t="n">
        <v>-1388</v>
      </c>
      <c r="D4" s="4" t="s">
        <v>57</v>
      </c>
      <c r="E4" s="4" t="s">
        <v>57</v>
      </c>
      <c r="F4" s="7" t="n">
        <v>-1388</v>
      </c>
    </row>
    <row r="5" spans="1:6">
      <c r="A5" s="4" t="s">
        <v>102</v>
      </c>
      <c r="B5" s="4" t="s">
        <v>57</v>
      </c>
      <c r="C5" s="6" t="n">
        <v>95607</v>
      </c>
      <c r="D5" s="4" t="s">
        <v>57</v>
      </c>
      <c r="E5" s="4" t="s">
        <v>57</v>
      </c>
      <c r="F5" s="6" t="n">
        <v>95607</v>
      </c>
    </row>
    <row r="6" spans="1:6">
      <c r="A6" s="4" t="s">
        <v>103</v>
      </c>
      <c r="B6" s="7" t="n">
        <v>2500</v>
      </c>
      <c r="C6" s="6" t="n">
        <v>-196500</v>
      </c>
      <c r="D6" s="4" t="s">
        <v>57</v>
      </c>
      <c r="E6" s="4" t="s">
        <v>57</v>
      </c>
      <c r="F6" s="6" t="n">
        <v>-194000</v>
      </c>
    </row>
    <row r="7" spans="1:6">
      <c r="A7" s="4" t="s">
        <v>104</v>
      </c>
      <c r="B7" s="6" t="n">
        <v>2500000</v>
      </c>
    </row>
    <row r="8" spans="1:6">
      <c r="A8" s="4" t="s">
        <v>105</v>
      </c>
      <c r="B8" s="7" t="n">
        <v>501</v>
      </c>
      <c r="C8" s="6" t="n">
        <v>74501</v>
      </c>
      <c r="D8" s="4" t="s">
        <v>57</v>
      </c>
      <c r="E8" s="4" t="s">
        <v>57</v>
      </c>
      <c r="F8" s="6" t="n">
        <v>75002</v>
      </c>
    </row>
    <row r="9" spans="1:6">
      <c r="A9" s="4" t="s">
        <v>106</v>
      </c>
      <c r="B9" s="6" t="n">
        <v>500000</v>
      </c>
    </row>
    <row r="10" spans="1:6">
      <c r="A10" s="4" t="s">
        <v>91</v>
      </c>
      <c r="C10" s="4" t="s">
        <v>57</v>
      </c>
      <c r="D10" s="4" t="s">
        <v>57</v>
      </c>
      <c r="E10" s="6" t="n">
        <v>-505447</v>
      </c>
      <c r="F10" s="6" t="n">
        <v>-505447</v>
      </c>
    </row>
    <row r="11" spans="1:6">
      <c r="A11" s="4" t="s">
        <v>107</v>
      </c>
      <c r="B11" s="7" t="n">
        <v>137959</v>
      </c>
      <c r="C11" s="7" t="n">
        <v>26325671</v>
      </c>
      <c r="D11" s="7" t="n">
        <v>-70000</v>
      </c>
      <c r="E11" s="7" t="n">
        <v>-25110874</v>
      </c>
      <c r="F11" s="7" t="n">
        <v>1282756</v>
      </c>
    </row>
    <row r="12" spans="1:6">
      <c r="A12" s="4" t="s">
        <v>108</v>
      </c>
      <c r="B12" s="6" t="n">
        <v>137958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1</v>
      </c>
      <c r="B4" s="7" t="n">
        <v>-505447</v>
      </c>
      <c r="C4" s="7" t="n">
        <v>-718706</v>
      </c>
    </row>
    <row r="5" spans="1:3">
      <c r="A5" s="3" t="s">
        <v>111</v>
      </c>
    </row>
    <row r="6" spans="1:3">
      <c r="A6" s="4" t="s">
        <v>112</v>
      </c>
      <c r="B6" s="4" t="s">
        <v>57</v>
      </c>
      <c r="C6" s="6" t="n">
        <v>31889</v>
      </c>
    </row>
    <row r="7" spans="1:3">
      <c r="A7" s="4" t="s">
        <v>82</v>
      </c>
      <c r="B7" s="6" t="n">
        <v>151049</v>
      </c>
      <c r="C7" s="6" t="n">
        <v>143459</v>
      </c>
    </row>
    <row r="8" spans="1:3">
      <c r="A8" s="4" t="s">
        <v>102</v>
      </c>
      <c r="B8" s="6" t="n">
        <v>95607</v>
      </c>
      <c r="C8" s="6" t="n">
        <v>72941</v>
      </c>
    </row>
    <row r="9" spans="1:3">
      <c r="A9" s="4" t="s">
        <v>113</v>
      </c>
      <c r="B9" s="4" t="s">
        <v>57</v>
      </c>
      <c r="C9" s="6" t="n">
        <v>6000</v>
      </c>
    </row>
    <row r="10" spans="1:3">
      <c r="A10" s="4" t="s">
        <v>114</v>
      </c>
      <c r="B10" s="6" t="n">
        <v>7015</v>
      </c>
      <c r="C10" s="4" t="s">
        <v>57</v>
      </c>
    </row>
    <row r="11" spans="1:3">
      <c r="A11" s="4" t="s">
        <v>115</v>
      </c>
      <c r="B11" s="6" t="n">
        <v>206000</v>
      </c>
      <c r="C11" s="4" t="s">
        <v>57</v>
      </c>
    </row>
    <row r="12" spans="1:3">
      <c r="A12" s="3" t="s">
        <v>116</v>
      </c>
    </row>
    <row r="13" spans="1:3">
      <c r="A13" s="4" t="s">
        <v>117</v>
      </c>
      <c r="B13" s="6" t="n">
        <v>-580913</v>
      </c>
      <c r="C13" s="6" t="n">
        <v>-259509</v>
      </c>
    </row>
    <row r="14" spans="1:3">
      <c r="A14" s="4" t="s">
        <v>29</v>
      </c>
      <c r="B14" s="6" t="n">
        <v>-23188</v>
      </c>
      <c r="C14" s="6" t="n">
        <v>18221</v>
      </c>
    </row>
    <row r="15" spans="1:3">
      <c r="A15" s="4" t="s">
        <v>41</v>
      </c>
      <c r="B15" s="6" t="n">
        <v>-23001</v>
      </c>
      <c r="C15" s="6" t="n">
        <v>2</v>
      </c>
    </row>
    <row r="16" spans="1:3">
      <c r="A16" s="4" t="s">
        <v>44</v>
      </c>
      <c r="B16" s="6" t="n">
        <v>409498</v>
      </c>
      <c r="C16" s="6" t="n">
        <v>275321</v>
      </c>
    </row>
    <row r="17" spans="1:3">
      <c r="A17" s="4" t="s">
        <v>45</v>
      </c>
      <c r="B17" s="6" t="n">
        <v>73293</v>
      </c>
      <c r="C17" s="6" t="n">
        <v>44581</v>
      </c>
    </row>
    <row r="18" spans="1:3">
      <c r="A18" s="4" t="s">
        <v>54</v>
      </c>
      <c r="B18" s="6" t="n">
        <v>23708</v>
      </c>
      <c r="C18" s="6" t="n">
        <v>-4000</v>
      </c>
    </row>
    <row r="19" spans="1:3">
      <c r="A19" s="4" t="s">
        <v>118</v>
      </c>
      <c r="B19" s="6" t="n">
        <v>11055</v>
      </c>
      <c r="C19" s="6" t="n">
        <v>69418</v>
      </c>
    </row>
    <row r="20" spans="1:3">
      <c r="A20" s="4" t="s">
        <v>46</v>
      </c>
      <c r="B20" s="6" t="n">
        <v>189800</v>
      </c>
      <c r="C20" s="6" t="n">
        <v>-25537</v>
      </c>
    </row>
    <row r="21" spans="1:3">
      <c r="A21" s="4" t="s">
        <v>119</v>
      </c>
      <c r="B21" s="6" t="n">
        <v>34476</v>
      </c>
      <c r="C21" s="6" t="n">
        <v>-345920</v>
      </c>
    </row>
    <row r="22" spans="1:3">
      <c r="A22" s="3" t="s">
        <v>120</v>
      </c>
    </row>
    <row r="23" spans="1:3">
      <c r="A23" s="4" t="s">
        <v>121</v>
      </c>
      <c r="B23" s="6" t="n">
        <v>-179117</v>
      </c>
      <c r="C23" s="6" t="n">
        <v>-105503</v>
      </c>
    </row>
    <row r="24" spans="1:3">
      <c r="A24" s="4" t="s">
        <v>122</v>
      </c>
      <c r="B24" s="6" t="n">
        <v>-4450</v>
      </c>
      <c r="C24" s="6" t="n">
        <v>-41104</v>
      </c>
    </row>
    <row r="25" spans="1:3">
      <c r="A25" s="4" t="s">
        <v>123</v>
      </c>
      <c r="B25" s="6" t="n">
        <v>-183567</v>
      </c>
      <c r="C25" s="6" t="n">
        <v>-146607</v>
      </c>
    </row>
    <row r="26" spans="1:3">
      <c r="A26" s="3" t="s">
        <v>124</v>
      </c>
    </row>
    <row r="27" spans="1:3">
      <c r="A27" s="4" t="s">
        <v>103</v>
      </c>
      <c r="B27" s="6" t="n">
        <v>-400000</v>
      </c>
      <c r="C27" s="4" t="s">
        <v>57</v>
      </c>
    </row>
    <row r="28" spans="1:3">
      <c r="A28" s="4" t="s">
        <v>125</v>
      </c>
      <c r="B28" s="6" t="n">
        <v>247000</v>
      </c>
      <c r="C28" s="6" t="n">
        <v>5794</v>
      </c>
    </row>
    <row r="29" spans="1:3">
      <c r="A29" s="4" t="s">
        <v>126</v>
      </c>
      <c r="B29" s="6" t="n">
        <v>-1388</v>
      </c>
      <c r="C29" s="4" t="s">
        <v>57</v>
      </c>
    </row>
    <row r="30" spans="1:3">
      <c r="A30" s="4" t="s">
        <v>127</v>
      </c>
      <c r="B30" s="6" t="n">
        <v>-154388</v>
      </c>
      <c r="C30" s="6" t="n">
        <v>5794</v>
      </c>
    </row>
    <row r="31" spans="1:3">
      <c r="A31" s="4" t="s">
        <v>128</v>
      </c>
      <c r="B31" s="6" t="n">
        <v>-303479</v>
      </c>
      <c r="C31" s="6" t="n">
        <v>-486733</v>
      </c>
    </row>
    <row r="32" spans="1:3">
      <c r="A32" s="4" t="s">
        <v>129</v>
      </c>
      <c r="B32" s="6" t="n">
        <v>783796</v>
      </c>
      <c r="C32" s="6" t="n">
        <v>2159463</v>
      </c>
    </row>
    <row r="33" spans="1:3">
      <c r="A33" s="4" t="s">
        <v>130</v>
      </c>
      <c r="B33" s="6" t="n">
        <v>480317</v>
      </c>
      <c r="C33" s="6" t="n">
        <v>1672730</v>
      </c>
    </row>
    <row r="34" spans="1:3">
      <c r="A34" s="3" t="s">
        <v>131</v>
      </c>
    </row>
    <row r="35" spans="1:3">
      <c r="A35" s="4" t="s">
        <v>132</v>
      </c>
      <c r="B35" s="6" t="n">
        <v>28327</v>
      </c>
      <c r="C35" s="6" t="n">
        <v>28876</v>
      </c>
    </row>
    <row r="36" spans="1:3">
      <c r="A36" s="4" t="s">
        <v>133</v>
      </c>
      <c r="B36" s="4" t="s">
        <v>57</v>
      </c>
      <c r="C36" s="4" t="s">
        <v>57</v>
      </c>
    </row>
    <row r="37" spans="1:3">
      <c r="A37" s="3" t="s">
        <v>134</v>
      </c>
    </row>
    <row r="38" spans="1:3">
      <c r="A38" s="4" t="s">
        <v>135</v>
      </c>
      <c r="B38" s="6" t="n">
        <v>75002</v>
      </c>
      <c r="C38" s="4" t="s">
        <v>57</v>
      </c>
    </row>
    <row r="39" spans="1:3">
      <c r="A39" s="4" t="s">
        <v>136</v>
      </c>
      <c r="B39" s="4" t="s">
        <v>57</v>
      </c>
      <c r="C39"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Liquid</vt:lpstr>
      <vt:lpstr>Significant Accounting Policies</vt:lpstr>
      <vt:lpstr>Secured Note and Accounts Recei</vt:lpstr>
      <vt:lpstr>Property and Equipment</vt:lpstr>
      <vt:lpstr>Courseware</vt:lpstr>
      <vt:lpstr>Loan Payable Officer - Related </vt:lpstr>
      <vt:lpstr>Convertible Notes, Convertible </vt:lpstr>
      <vt:lpstr>Commitments and Contingencies</vt:lpstr>
      <vt:lpstr>Stockholders' Equity</vt:lpstr>
      <vt:lpstr>Related Party Transactions</vt:lpstr>
      <vt:lpstr>Subsequent Events</vt:lpstr>
      <vt:lpstr>Significant Accounting Polici18</vt:lpstr>
      <vt:lpstr>Property and Equipment (Tables)</vt:lpstr>
      <vt:lpstr>Courseware (Tables)</vt:lpstr>
      <vt:lpstr>Stockholders' Equity (Tables)</vt:lpstr>
      <vt:lpstr>Nature of Operations and Liqu22</vt:lpstr>
      <vt:lpstr>Significant Accounting Polici23</vt:lpstr>
      <vt:lpstr>Secured Note and Accounts Rec24</vt:lpstr>
      <vt:lpstr>Property and Equipment (Schedul</vt:lpstr>
      <vt:lpstr>Property and Equipment (Sched26</vt:lpstr>
      <vt:lpstr>Property and Equipment (Sched27</vt:lpstr>
      <vt:lpstr>Property and Equipment (Sched28</vt:lpstr>
      <vt:lpstr>Courseware (Narrative) (Details</vt:lpstr>
      <vt:lpstr>Courseware (Schedule of Coursew</vt:lpstr>
      <vt:lpstr>Courseware (Schedule of Estimat</vt:lpstr>
      <vt:lpstr>Loan Payable Officer - Relate32</vt:lpstr>
      <vt:lpstr>Convertible Notes, Convertibl33</vt:lpstr>
      <vt:lpstr>Commitments and Contingencies (</vt:lpstr>
      <vt:lpstr>Stockholders' Equity (Common St</vt:lpstr>
      <vt:lpstr>Stockholders' Equity (Schedule </vt:lpstr>
      <vt:lpstr>Stockholders' Equity (Stock Opt</vt:lpstr>
      <vt:lpstr>Stockholders' Equity (Schedul38</vt:lpstr>
      <vt:lpstr>Stockholders' Equity (Schedul3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03:15Z</dcterms:created>
  <dcterms:modified xmlns:dcterms="http://purl.org/dc/terms/" xmlns:xsi="http://www.w3.org/2001/XMLSchema-instance" xsi:type="dcterms:W3CDTF">2016-09-14T16:03:15Z</dcterms:modified>
  <dc:title xmlns:dc="http://purl.org/dc/elements/1.1/">Untitled</dc:title>
  <dc:description xmlns:dc="http://purl.org/dc/elements/1.1/"/>
  <dc:subject xmlns:dc="http://purl.org/dc/elements/1.1/"/>
  <cp:keywords/>
  <cp:category/>
</cp:coreProperties>
</file>